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Depletion, depreciation, and ac" sheetId="9" state="visible" r:id="rId9"/>
    <sheet xmlns:r="http://schemas.openxmlformats.org/officeDocument/2006/relationships" name="Asset Retirement Obligations" sheetId="10" state="visible" r:id="rId10"/>
    <sheet xmlns:r="http://schemas.openxmlformats.org/officeDocument/2006/relationships" name="Revolving Credit Facility" sheetId="11" state="visible" r:id="rId11"/>
    <sheet xmlns:r="http://schemas.openxmlformats.org/officeDocument/2006/relationships" name="Notes Payable" sheetId="12" state="visible" r:id="rId12"/>
    <sheet xmlns:r="http://schemas.openxmlformats.org/officeDocument/2006/relationships" name="Commodity Derivative Instrument" sheetId="13" state="visible" r:id="rId13"/>
    <sheet xmlns:r="http://schemas.openxmlformats.org/officeDocument/2006/relationships" name="Fair Value Measurements" sheetId="14" state="visible" r:id="rId14"/>
    <sheet xmlns:r="http://schemas.openxmlformats.org/officeDocument/2006/relationships" name="Interest Expense" sheetId="15" state="visible" r:id="rId15"/>
    <sheet xmlns:r="http://schemas.openxmlformats.org/officeDocument/2006/relationships" name="Stock-Based Compensation" sheetId="16" state="visible" r:id="rId16"/>
    <sheet xmlns:r="http://schemas.openxmlformats.org/officeDocument/2006/relationships" name="Weighted-Average Shares Outstan"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Other Commitments and Contingen" sheetId="21" state="visible" r:id="rId21"/>
    <sheet xmlns:r="http://schemas.openxmlformats.org/officeDocument/2006/relationships" name="Supplemental Schedule of Inform"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Property and Equipment (Tables)" sheetId="25" state="visible" r:id="rId25"/>
    <sheet xmlns:r="http://schemas.openxmlformats.org/officeDocument/2006/relationships" name="Depletion, depreciation, and _2" sheetId="26" state="visible" r:id="rId26"/>
    <sheet xmlns:r="http://schemas.openxmlformats.org/officeDocument/2006/relationships" name="Asset Retirement Obligations (T" sheetId="27" state="visible" r:id="rId27"/>
    <sheet xmlns:r="http://schemas.openxmlformats.org/officeDocument/2006/relationships" name="Commodity Derivative Instrume_2" sheetId="28" state="visible" r:id="rId28"/>
    <sheet xmlns:r="http://schemas.openxmlformats.org/officeDocument/2006/relationships" name="Fair Value Measurements (Tables" sheetId="29" state="visible" r:id="rId29"/>
    <sheet xmlns:r="http://schemas.openxmlformats.org/officeDocument/2006/relationships" name="Interest Expense (Tables)" sheetId="30" state="visible" r:id="rId30"/>
    <sheet xmlns:r="http://schemas.openxmlformats.org/officeDocument/2006/relationships" name="Stock-Based Compensation (Table" sheetId="31" state="visible" r:id="rId31"/>
    <sheet xmlns:r="http://schemas.openxmlformats.org/officeDocument/2006/relationships" name="Weighted-Average Shares Outst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Other Commitments and Conting_2" sheetId="35" state="visible" r:id="rId35"/>
    <sheet xmlns:r="http://schemas.openxmlformats.org/officeDocument/2006/relationships" name="Supplemental Schedule of Info_2"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Property and Equipment (Schedul" sheetId="39" state="visible" r:id="rId39"/>
    <sheet xmlns:r="http://schemas.openxmlformats.org/officeDocument/2006/relationships" name="Property and Equipment (Narrati" sheetId="40" state="visible" r:id="rId40"/>
    <sheet xmlns:r="http://schemas.openxmlformats.org/officeDocument/2006/relationships" name="Property and Equipment (Sched_2" sheetId="41" state="visible" r:id="rId41"/>
    <sheet xmlns:r="http://schemas.openxmlformats.org/officeDocument/2006/relationships" name="Depletion, depreciation, and _3" sheetId="42" state="visible" r:id="rId42"/>
    <sheet xmlns:r="http://schemas.openxmlformats.org/officeDocument/2006/relationships" name="Asset Retirement Obligations (S" sheetId="43" state="visible" r:id="rId43"/>
    <sheet xmlns:r="http://schemas.openxmlformats.org/officeDocument/2006/relationships" name="Revolving Credit Facility (Deta" sheetId="44" state="visible" r:id="rId44"/>
    <sheet xmlns:r="http://schemas.openxmlformats.org/officeDocument/2006/relationships" name="Notes Payable (Details)" sheetId="45" state="visible" r:id="rId45"/>
    <sheet xmlns:r="http://schemas.openxmlformats.org/officeDocument/2006/relationships" name="Commodity Derivative Instrume_3" sheetId="46" state="visible" r:id="rId46"/>
    <sheet xmlns:r="http://schemas.openxmlformats.org/officeDocument/2006/relationships" name="Commodity Derivative Instrume_4" sheetId="47" state="visible" r:id="rId47"/>
    <sheet xmlns:r="http://schemas.openxmlformats.org/officeDocument/2006/relationships" name="Commodity Derivative Instrume_5" sheetId="48" state="visible" r:id="rId48"/>
    <sheet xmlns:r="http://schemas.openxmlformats.org/officeDocument/2006/relationships" name="Commodity Derivative Instrume_6" sheetId="49" state="visible" r:id="rId49"/>
    <sheet xmlns:r="http://schemas.openxmlformats.org/officeDocument/2006/relationships" name="Fair Value Measurements (Detail" sheetId="50" state="visible" r:id="rId50"/>
    <sheet xmlns:r="http://schemas.openxmlformats.org/officeDocument/2006/relationships" name="Interest Expense (Details)" sheetId="51" state="visible" r:id="rId51"/>
    <sheet xmlns:r="http://schemas.openxmlformats.org/officeDocument/2006/relationships" name="Stock-Based Compensation (Narra" sheetId="52" state="visible" r:id="rId52"/>
    <sheet xmlns:r="http://schemas.openxmlformats.org/officeDocument/2006/relationships" name="Stock-Based Compensation (Stock" sheetId="53" state="visible" r:id="rId53"/>
    <sheet xmlns:r="http://schemas.openxmlformats.org/officeDocument/2006/relationships" name="Stock-Based Compensation (Sto_2" sheetId="54" state="visible" r:id="rId54"/>
    <sheet xmlns:r="http://schemas.openxmlformats.org/officeDocument/2006/relationships" name="Stock-Based Compensation (Issue" sheetId="55" state="visible" r:id="rId55"/>
    <sheet xmlns:r="http://schemas.openxmlformats.org/officeDocument/2006/relationships" name="Stock-Based Compensation (Unrec" sheetId="56" state="visible" r:id="rId56"/>
    <sheet xmlns:r="http://schemas.openxmlformats.org/officeDocument/2006/relationships" name="Stock-Based Compensation (Restr" sheetId="57" state="visible" r:id="rId57"/>
    <sheet xmlns:r="http://schemas.openxmlformats.org/officeDocument/2006/relationships" name="Stock-Based Compensation (Sto_3" sheetId="58" state="visible" r:id="rId58"/>
    <sheet xmlns:r="http://schemas.openxmlformats.org/officeDocument/2006/relationships" name="Weighted-Average Shares Outst_3" sheetId="59" state="visible" r:id="rId59"/>
    <sheet xmlns:r="http://schemas.openxmlformats.org/officeDocument/2006/relationships" name="Income Taxes (Narrative) (Detai" sheetId="60" state="visible" r:id="rId60"/>
    <sheet xmlns:r="http://schemas.openxmlformats.org/officeDocument/2006/relationships" name="Revenue from Contracts with C_3" sheetId="61" state="visible" r:id="rId61"/>
    <sheet xmlns:r="http://schemas.openxmlformats.org/officeDocument/2006/relationships" name="Leases - Components of Lease Ex" sheetId="62" state="visible" r:id="rId62"/>
    <sheet xmlns:r="http://schemas.openxmlformats.org/officeDocument/2006/relationships" name="Leases - Other Information Rela" sheetId="63" state="visible" r:id="rId63"/>
    <sheet xmlns:r="http://schemas.openxmlformats.org/officeDocument/2006/relationships" name="Leases - Maturities of Operatin" sheetId="64" state="visible" r:id="rId64"/>
    <sheet xmlns:r="http://schemas.openxmlformats.org/officeDocument/2006/relationships" name="Leases - Future Minimum Contrac" sheetId="65" state="visible" r:id="rId65"/>
    <sheet xmlns:r="http://schemas.openxmlformats.org/officeDocument/2006/relationships" name="Leases - Balance Sheet Informat" sheetId="66" state="visible" r:id="rId66"/>
    <sheet xmlns:r="http://schemas.openxmlformats.org/officeDocument/2006/relationships" name="Other Commitments and Conting_3" sheetId="67" state="visible" r:id="rId67"/>
    <sheet xmlns:r="http://schemas.openxmlformats.org/officeDocument/2006/relationships" name="Other Commitments and Conting_4" sheetId="68" state="visible" r:id="rId68"/>
    <sheet xmlns:r="http://schemas.openxmlformats.org/officeDocument/2006/relationships" name="Supplemental Schedule of Info_3" sheetId="69" state="visible" r:id="rId69"/>
  </sheets>
  <definedNames/>
  <calcPr calcId="124519" fullCalcOnLoad="1"/>
</workbook>
</file>

<file path=xl/sharedStrings.xml><?xml version="1.0" encoding="utf-8"?>
<sst xmlns="http://schemas.openxmlformats.org/spreadsheetml/2006/main" uniqueCount="655">
  <si>
    <t>Document and Entity Information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01-35245</t>
  </si>
  <si>
    <t>Entity Registrant Name</t>
  </si>
  <si>
    <t>SRC Energy Inc.</t>
  </si>
  <si>
    <t>Entity Incorporation, State or Country Code</t>
  </si>
  <si>
    <t>CO</t>
  </si>
  <si>
    <t>Entity Tax Identification Number</t>
  </si>
  <si>
    <t>20-2835920</t>
  </si>
  <si>
    <t>Entity Address, Address Line One</t>
  </si>
  <si>
    <t>1675 Broadway</t>
  </si>
  <si>
    <t>Entity Address, Address Line Two</t>
  </si>
  <si>
    <t>Suite 2600</t>
  </si>
  <si>
    <t>Entity Address, City or Town</t>
  </si>
  <si>
    <t>Denver</t>
  </si>
  <si>
    <t>Entity Address, State or Province</t>
  </si>
  <si>
    <t>Entity Address, Postal Zip Code</t>
  </si>
  <si>
    <t>80202</t>
  </si>
  <si>
    <t>City Area Code</t>
  </si>
  <si>
    <t>720</t>
  </si>
  <si>
    <t>Local Phone Number</t>
  </si>
  <si>
    <t>616-4300</t>
  </si>
  <si>
    <t>Title of 12(b) Security</t>
  </si>
  <si>
    <t>Common stock $.001 par value</t>
  </si>
  <si>
    <t>Trading Symbol</t>
  </si>
  <si>
    <t>SRCI</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413507</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Accounts receivable:</t>
  </si>
  <si>
    <t>Oil, natural gas, and NGL sales</t>
  </si>
  <si>
    <t>Trade</t>
  </si>
  <si>
    <t>Commodity derivative assets</t>
  </si>
  <si>
    <t>Other current assets</t>
  </si>
  <si>
    <t>Total current assets</t>
  </si>
  <si>
    <t>Oil and gas properties, full cost method:</t>
  </si>
  <si>
    <t>Proved properties, net of accumulated depletion</t>
  </si>
  <si>
    <t>Wells in progress</t>
  </si>
  <si>
    <t>Unproved properties and land, not subject to depletion</t>
  </si>
  <si>
    <t>Oil and gas properties, net</t>
  </si>
  <si>
    <t>Other property and equipment, net</t>
  </si>
  <si>
    <t>Total property and equipment, net</t>
  </si>
  <si>
    <t>Other assets</t>
  </si>
  <si>
    <t>Total assets</t>
  </si>
  <si>
    <t>Current liabilities:</t>
  </si>
  <si>
    <t>Accounts payable and accrued expenses</t>
  </si>
  <si>
    <t>Revenue payable</t>
  </si>
  <si>
    <t>Production taxes payable</t>
  </si>
  <si>
    <t>Asset retirement obligations</t>
  </si>
  <si>
    <t>Total current liabilities</t>
  </si>
  <si>
    <t>Revolving credit facility</t>
  </si>
  <si>
    <t>Notes payable, net of issuance costs</t>
  </si>
  <si>
    <t>Deferred taxes</t>
  </si>
  <si>
    <t>Other liabilities</t>
  </si>
  <si>
    <t>Total liabilities</t>
  </si>
  <si>
    <t>Commitments and contingencies</t>
  </si>
  <si>
    <t xml:space="preserve"> </t>
  </si>
  <si>
    <t>Shareholders' equity:</t>
  </si>
  <si>
    <t>Preferred stock - $0.01 par value, 10,000,000 shares authorized: no shares issued and outstanding</t>
  </si>
  <si>
    <t>Common stock - $0.001 par value, 400,000,000 shares authorized: 243,428,206 and 242,608,284 shares issued and outstanding as of June 30, 2019 and December 31, 2018, respectively</t>
  </si>
  <si>
    <t>Additional paid-in capital</t>
  </si>
  <si>
    <t>Retained earnings</t>
  </si>
  <si>
    <t>Total shareholders' equity</t>
  </si>
  <si>
    <t>Total liabilities and shareholders' equity</t>
  </si>
  <si>
    <t>CONDENSED CONSOLIDATED BALANCE SHEETS (Parenthetical) - $ / shares</t>
  </si>
  <si>
    <t>Statement of Financial Position [Abstract]</t>
  </si>
  <si>
    <t>Preferred stock, shares authorized (in shares)</t>
  </si>
  <si>
    <t>Preferred stock, par value per share (in dollars per share)</t>
  </si>
  <si>
    <t>Preferred stock, shares issued (in shares)</t>
  </si>
  <si>
    <t>Preferred stock, shares outstanding (in shares)</t>
  </si>
  <si>
    <t>Common stock, shares authorized (in shares)</t>
  </si>
  <si>
    <t>Common stock, par value per share (in dollars per share)</t>
  </si>
  <si>
    <t>Common stock, shares issued (in shares)</t>
  </si>
  <si>
    <t>Common stock, shares outstanding (in shares)</t>
  </si>
  <si>
    <t>CONDENSED CONSOLIDATED STATEMENTS OF OPERATIONS - USD ($) $ in Thousands</t>
  </si>
  <si>
    <t>3 Months Ended</t>
  </si>
  <si>
    <t>Jun. 30, 2018</t>
  </si>
  <si>
    <t>Revenues [Abstract]</t>
  </si>
  <si>
    <t>Oil, natural gas, and NGL revenues</t>
  </si>
  <si>
    <t>Expenses:</t>
  </si>
  <si>
    <t>Lease operating expenses</t>
  </si>
  <si>
    <t>Transportation and gathering</t>
  </si>
  <si>
    <t>Production taxes</t>
  </si>
  <si>
    <t>Depreciation, depletion, and accretion</t>
  </si>
  <si>
    <t>General and administrative</t>
  </si>
  <si>
    <t>Total expenses</t>
  </si>
  <si>
    <t>Operating income</t>
  </si>
  <si>
    <t>Other income (expense):</t>
  </si>
  <si>
    <t>Commodity derivative gain (loss)</t>
  </si>
  <si>
    <t>Interest expense, net of amounts capitalized</t>
  </si>
  <si>
    <t>Interest income</t>
  </si>
  <si>
    <t>Other income</t>
  </si>
  <si>
    <t>Total other income (expense)</t>
  </si>
  <si>
    <t>Income before income taxes</t>
  </si>
  <si>
    <t>Income tax expense</t>
  </si>
  <si>
    <t>Net income</t>
  </si>
  <si>
    <t>Net income per common share:</t>
  </si>
  <si>
    <t>Basic (in dollars per share)</t>
  </si>
  <si>
    <t>Diluted (in dollars per share)</t>
  </si>
  <si>
    <t>Weighted-average shares outstanding:</t>
  </si>
  <si>
    <t>Basic (in shares)</t>
  </si>
  <si>
    <t>Diluted (in shares)</t>
  </si>
  <si>
    <t>CONDENSED CONSOLIDATED STATEMENTS OF CASH FLOWS - USD ($) $ in Thousands</t>
  </si>
  <si>
    <t>Cash flows from operating activities:</t>
  </si>
  <si>
    <t>Adjustments to reconcile net income to net cash provided by operating activities:</t>
  </si>
  <si>
    <t>Depletion, depreciation, and accretion</t>
  </si>
  <si>
    <t>Settlement of asset retirement obligations</t>
  </si>
  <si>
    <t>Provision for deferred taxes</t>
  </si>
  <si>
    <t>Stock-based compensation expense</t>
  </si>
  <si>
    <t>Mark-to-market of commodity derivative contracts:</t>
  </si>
  <si>
    <t>Total loss on commodity derivatives contracts</t>
  </si>
  <si>
    <t>Cash settlements on commodity derivative contracts</t>
  </si>
  <si>
    <t>Cash premiums paid for commodity derivative contracts</t>
  </si>
  <si>
    <t>Changes in operating assets and liabilities</t>
  </si>
  <si>
    <t>Net cash provided by operating activities</t>
  </si>
  <si>
    <t>Cash flows from investing activities:</t>
  </si>
  <si>
    <t>Acquisition of oil and gas properties and leaseholds, net of post-closing adjustments</t>
  </si>
  <si>
    <t>Capital expenditures for drilling and completion activities</t>
  </si>
  <si>
    <t>Other capital expenditures</t>
  </si>
  <si>
    <t>Acquisition of land and other property and equipment</t>
  </si>
  <si>
    <t>Proceeds from sales of oil and gas properties and other</t>
  </si>
  <si>
    <t>Net cash used in investing activities</t>
  </si>
  <si>
    <t>Cash flows from financing activities:</t>
  </si>
  <si>
    <t>Proceeds from the employee exercise of stock options</t>
  </si>
  <si>
    <t>Payment of employee payroll taxes in connection with shares withheld</t>
  </si>
  <si>
    <t>Proceeds from the revolving credit facility</t>
  </si>
  <si>
    <t>Principal repayments on the revolving credit facility</t>
  </si>
  <si>
    <t>Fees on debt and equity issuances and revolving credit facility amendments</t>
  </si>
  <si>
    <t>Capital lease payments</t>
  </si>
  <si>
    <t>Net cash provided by (used in) financing activities</t>
  </si>
  <si>
    <t>Net increase (decrease) in cash and cash equivalents</t>
  </si>
  <si>
    <t>Cash and cash equivalents at beginning of period</t>
  </si>
  <si>
    <t>Cash and cash equivalents at end of period</t>
  </si>
  <si>
    <t>CONDENSED CONSOLIDATED STATEMENT OF CHANGES IN SHAREHOLDERS' EQUITY - USD ($) $ in Thousands</t>
  </si>
  <si>
    <t>Total</t>
  </si>
  <si>
    <t>Common Stock</t>
  </si>
  <si>
    <t>Additional Paid-In Capital</t>
  </si>
  <si>
    <t>Retained Deficit</t>
  </si>
  <si>
    <t>Beginning balance (in shares) at Dec. 31, 2017</t>
  </si>
  <si>
    <t>Beginning balance at Dec. 31, 2017</t>
  </si>
  <si>
    <t>Increase (Decrease) in Stockholders' Equity [Roll Forward]</t>
  </si>
  <si>
    <t>Shares issued under stock bonus and equity incentive plans (in shares)</t>
  </si>
  <si>
    <t>Shares issued under stock bonus and equity incentive plans</t>
  </si>
  <si>
    <t>Shares issued for exercise of stock options (in shares)</t>
  </si>
  <si>
    <t>Shares issued for exercise of stock options</t>
  </si>
  <si>
    <t>Stock-based compensation</t>
  </si>
  <si>
    <t>Payment of tax withholdings using withheld shares</t>
  </si>
  <si>
    <t>Other activity</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Organization and Summary of Significant Accounting Policies</t>
  </si>
  <si>
    <t>Organization, Consolidation and Presentation of Financial Statements [Abstract]</t>
  </si>
  <si>
    <t>Organization and Summary of Significant Accounting Policies Organization : SRC Energy Inc. is an independent oil and natural gas company engaged in the acquisition, development, and production of oil, natural gas, and natural gas liquids ("NGLs") in the Denver-Julesburg Basin ("D-J Basin") of Colorado. The Company’s common stock is listed and traded on the NYSE American under the symbol "SRCI." 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densed consolidated financial statements include the accounts of the Company, including its wholly-owned subsidiaries. All significant intercompany balances and transactions have been eliminated in consolidation. The Company prepares its condensed consolidated financial statements in accordance with accounting principles generally accepted in the United States of America (“US GAAP”). 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8 was derived from the Company's annual consolidated financial statements included within its Annual Report on Form 10-K for the year ended December 31, 2018 as filed with the SEC on February 20, 2019.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December 31, 2018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Major Customers: The Company sells production to a small number of customers as is customary in the industry. Customers representing 10% or more of our oil, natural gas, and NGL revenues (“major customers”) for each of the periods presented are shown in the following table: Three Months Ended June 30, Six Months Ended June 30, Major Customers 2019 2018 2019 2018 Company A 28% * 26% * Company B 20% 17% 21% 17% Company C 16% 32% 18% 17% Company D 11% 19% 10% 33% Company E * 21% * 17% * less than 10% Based on the current demand for oil and natural gas, the availability of other buyers, the multiple contracts for sales of our products, and the Company having the option to sell to other buyers if conditions warrant, the Company believes that the loss of our existing customers or individual contracts would not have a material adverse effect on us. Our oil and natural gas production is a commodity with a readily available market, and we sell our products under many distinct contracts. In addition, there are several oil and natural gas purchasers and processors within our area of operations to whom our production could be sold.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these companies do not necessarily correspond to those presented above): As of As of Major Customers June 30, 2019 December 31, 2018 Company A 18% 15% Company B 15% 12% Company C 13% * Company D 11% 13% Company E 11% 12% * less than 10% The Company operates exclusively within the United States of America, and except for cash and cash equivalents, all of the Company’s assets are utilized in, and all of our revenues are derived from, the oil and gas industry. Recently Adopted Accounting Pronouncements: In February 2016, the Financial Accounting Standards Board ("FASB") issued Accounting Standard Update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will be classified as either finance or operating, with such classification affecting the pattern and classification of expense recognition in the consolidated statements of operations and presentation within the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or use of minerals, oil, and natural gas. The Company's adoption of ASC 842 resulted in an increase in other assets, accounts payable and accrued expenses, and other liabilities line items on the accompanying condensed consolidated balance sheets as a result of the additional ROU assets and related lease liabilities. Upon adoption on January 1, 2019, the Company recognized approximately $2.4 million in ROU assets and $4.3 million in liabilities for its operating leases. There was no cumulative effect to retained earnings upon the adoption of this guidance. See Note 14 for the new disclosures required by ASC 842. Recently Issued Accounting Pronounc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Change in estimate: Production taxes are comprised primarily of two elements: severance tax and ad valorem tax. During the three months ended March 31, 2019, the Company reduced its estimate for 2018 severance taxes. When preparing the 2018 severance tax return, the credit for ad valorem taxes was greater than originally estimated, resulting in a reduction of 2018 severance taxes. Based on this analysis, the Company's prior year accrual was reduced, resulting in an approximate $7.9 million reduction to our production taxes, which increased our operating income for the three months ended March 31, 2019 by a corresponding amount, or $0.03 per basic and diluted common share.</t>
  </si>
  <si>
    <t>Property and Equipment</t>
  </si>
  <si>
    <t>Property, Plant and Equipment [Abstract]</t>
  </si>
  <si>
    <t>Property and Equipment The capitalized costs related to the Company’s oil and gas producing activities were as follows (in thousands): As of As of Oil and gas properties, full cost method: June 30, 2019 December 31, 2018 Costs of proved properties: Producing and non-producing $ 2,732,288 $ 2,385,958 Less, accumulated depletion and full cost ceiling impairments (956,613 ) (840,513 ) Subtotal, proved properties, net 1,775,675 1,545,445 Costs of wells in progress 175,400 227,262 Costs of unproved properties and land, not subject to depletion: Lease acquisition and other costs 658,283 731,058 Land 9,395 9,395 Subtotal, unproved properties and land 667,678 740,453 Costs of other property and equipment: Other property and equipment 10,020 9,642 Less, accumulated depreciation (5,139 ) (4,102 ) Subtotal, other property and equipment, net 4,881 5,540 Total property and equipment, net $ 2,623,634 $ 2,518,700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At June 30, 2019 and December 31, 2018 , the calculated value of the ceiling limitation exceeded the carrying value of our oil and gas properties subject to the test, and no impairments were necessary. Capitalized Overhead: A portion of the Company’s overhead expenditures are directly attributable to acquisition, exploration, and development activities. Under the full cost method of accounting, these expenditures, in the amounts shown in the table below, were capitalized in the full cost pool (in thousands): Three Months Ended June 30, Six Months Ended June 30, 2019 2018 2019 2018 Capitalized overhead $ 3,483 $ 3,280 $ 7,150 $ 6,393</t>
  </si>
  <si>
    <t>Depletion, depreciation, and accretion ("DDA")</t>
  </si>
  <si>
    <t>Other Costs and Disclosures [Abstract]</t>
  </si>
  <si>
    <t>Depletion, depreciation, and accretion (DDA)</t>
  </si>
  <si>
    <t>Depletion, depreciation, and accretion ("DD&amp;A") DD&amp;A consisted of the following (in thousands): Three Months Ended June 30, Six Months Ended June 30, 2019 2018 2019 2018 Depletion of oil and gas properties $ 56,597 $ 40,927 $ 116,025 $ 77,029 Depreciation and accretion 1,430 950 2,920 1,929 Total DD&amp;A Expense $ 58,027 $ 41,877 $ 118,945 $ 78,958 Capitalized costs of proved oil and gas properties are depleted quarterly using the units-of-production method based on a depletion rate, which is calculated by comparing production volumes for the quarter to estimated total reserves at the beginning of the quarter.</t>
  </si>
  <si>
    <t>Asset Retirement Obligations</t>
  </si>
  <si>
    <t>Asset Retirement Obligation Disclosure [Abstract]</t>
  </si>
  <si>
    <t>Asset Retirement Obligations The Company recognizes obligations for its oil and natural gas operations for anticipated costs to remove and dispose of surface equipment, remediate the well, and reclaim the drilling site to its original use. The estimated present value of such obligations is determined using several assumptions and judgments about the ultimate settlement amounts, inflation factors, credit-adjusted discount rates, timing of settlement, and changes in regulations. Changes in estimates are reflected in the obligations as they occur. If the fair value of a recorded asset retirement obligation changes, a revision is recorded to both the asset retirement obligation and the capitalized asset retirement cost. The following table summarizes the changes in asset retirement obligations associated with the Company's oil and gas properties (in thousands): Six Months Ended June 30, 2019 Asset retirement obligations, December 31, 2018 $ 51,746 Obligations incurred with development activities 1,278 Accretion expense 1,779 Obligations discharged with asset retirements and divestitures (5,586 ) Asset retirement obligation, June 30, 2019 $ 49,217 Less, current portion (10,608 ) Long-term portion $ 38,609</t>
  </si>
  <si>
    <t>Revolving Credit Facility</t>
  </si>
  <si>
    <t>Line of Credit Facility [Abstract]</t>
  </si>
  <si>
    <t>Revolving Credit Facility On April 2, 2018, the Company entered into a second amended and restated credit agreement (the “Restated Credit Agreement”) with certain banks and other lenders. The Restated Credit Agreement provides a revolving credit facility (sometimes referred to as the "Revolver") and a $25 million swingline facility with a maturity date of April 2, 2023 . The Revolver is available for working capital for exploration and production operations, acquisitions of oil and gas properties, and general corporate purposes and to support letters of credit. At June 30, 2019 , the terms of the Revolver provided for up to $1.5 billion in borrowings, an aggregate elected commitment of $550 million , and a borrowing base limitation of $700 million . As of June 30, 2019 and December 31, 2018 , the outstanding principal balance was $165.0 million and $195.0 million , respectively. At June 30, 2019 and December 31, 2018 , the Company had no letters of credit issued. The average annual interest rate for borrowings during the six months ended June 30, 2019 was 4.4% . Certain of the Company’s assets, including substantially all of its producing wells and developed oil and gas leases, have been designated as collateral under the Restated Credit Agreement. The amount available to be borrowed is subject to scheduled redeterminations on a semi-annual basis. The next semi-annual redetermination is scheduled for November 2019 . If certain events occur or if the bank syndicate or the Company so elects in certain circumstances, an unscheduled redetermination could be undertaken. The Restated Credit Agreement contains covenants that, among other things, restrict the payment of dividends, limit our overall commodity derivative positions, and require the Company to maintain compliance with certain financial and liquidity ratio covenants. As of June 30, 2019 , the most recent compliance date, the Company was in compliance with these loan covenants and expects to remain in compliance throughout the next 12-month period.</t>
  </si>
  <si>
    <t>Notes Payable</t>
  </si>
  <si>
    <t>Debt Disclosure [Abstract]</t>
  </si>
  <si>
    <t>Notes Payable 2025 Senior Notes In November 2017, the Company issued $550 million aggregate principal amount of 6.25% Senior Notes due 2025 (the "2025 Senior Notes") in a private placement to qualified institutional buyers. The maturity for the payment of principal is December 1, 2025. Interest on the 2025 Senior Notes accrues at 6.25% . Interest is payable on June 1 and December 1 of each year. The 2025 Senior Notes were issued pursuant to an indenture dated as of November 29, 2017. The associated expenses and underwriting discounts and commissions are amortized using the effective interest method at an effective interest rate of 6.6% . The Indenture contains covenants that restrict the Company’s ability and the ability of certain of its subsidiaries to, among other restrictions and limitations: (i) incur additional indebtedness; (ii) incur liens; (iii) pay dividends; (iv) consolidate, merge, or transfer all or substantially all of its or their assets; (v) engage in transactions with affiliates; or (vi) engage in certain restricted business activities. These covenants are subject to a number of exceptions and qualifications. The indenture governing the 2025 Senior Notes provides that, in certain circumstances, the notes will be guaranteed by one or more subsidiaries of the Company, in which case such guarantee would be made on a full and unconditional and joint and several senior unsecured basis. As of June 30, 2019 , none of the Company's subsidiaries met the criteria in the Indenture to be considered a guarantor of the 2025 Senior Notes. A s of June 30, 2019 , the most recent compliance date, the C ompany was in compliance with the Indenture covenants and expects to remain in compliance throughout the next 12-month period.</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s and commodities covered and the relevant strike prices, is based in part on our view of expected future market conditions and our analysis of well-level economic return potential. In addition, our use of derivative contracts is subject to stipulations set forth in the Revolver.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Company’s commodity derivative instruments are measured at fair value and are included in the accompanying condensed consolidated balance sheets as commodity derivative assets or liabilities. Unrealized gains and losses are recorded based on the changes in the fair values of the derivative instruments. Both the unrealized and realized gains and losses are recorded in the condensed consolidated statements of operations. The Company’s cash flow is only impacted when the actual settlements under commodity derivative contracts result in it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condensed consolidated statements of cash flows. The Company’s commodity derivative contracts as of June 30, 2019 are summarized below: Settlement Period Derivative Instrument Volumes (Bbls per day) Weighted-Average Floor Price Weighted-Average Ceiling Price Crude Oil - NYMEX WTI July 1, 2019 - Dec 31, 2019 Collar 16,000 $ 55.00 $ 70.65 Settlement Period Derivative Instrument Volumes (MMBtu per day) Weighted-Average Weighted-Average Ceiling Price Natural Gas - NYMEX Henry Hub July 1, 2019 - Dec 31, 2019 Collar 30,000 $ 3.00 $ 3.50 Settlement Period Derivative Instrument Volumes (MMBtu per day) Fixed Basis Difference Natural Gas - CIG Rocky Mountain July 1, 2019 - Dec 31, 2019 Swap 30,000 $ (0.75 ) Settlement Period Derivative Instrument Volumes Weighted-Average Fixed Price Propane - Mont Belvieu July 1, 2019 - Dec 31, 2019 Swap 2,000 $ 37.52 Offsetting of Derivative Assets and Liabilities As of June 30, 2019 and December 31, 2018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either party, for transactions that occur on the same date and in the same currency. The Company’s agreements also provide that, in the event of an early termination, each party has the right to offset amounts owed or owing under that and any other agreement with the same counterparty. The Company’s accounting policy is to offset these positions in its condensed consolidated balance sheets. The following table provides a reconciliation between the net assets and liabilities reflected on the accompanying condensed consolidated balance sheets of the Company’s derivative contracts (in thousands): As of June 30, 2019 Underlying Balance Sheet Location Gross Amounts of Recognized Assets and Liabilities Gross Amounts Offset in the Balance Sheet Net Amounts of Assets and Liabilities Presented in the Balance Sheet Commodity derivative contracts Current assets $ 15,749 $ (3,688 ) $ 12,061 Commodity derivative contracts Noncurrent assets — — — Commodity derivative contracts Current liabilities 3,688 (3,688 ) — Commodity derivative contracts Noncurrent liabilities $ — $ — $ — As of December 31, 2018 Underlying Balance Sheet Location Gross Amounts of Recognized Assets and Liabilities Gross Amounts Offset in the Balance Sheet Net Amounts of Assets and Liabilities Presented in the Balance Sheet Commodity derivative contracts Current assets $ 39,485 $ (4,579 ) $ 34,906 Commodity derivative contracts Noncurrent assets — — — Commodity derivative contracts Current liabilities 4,579 (4,579 ) — Commodity derivative contracts Noncurrent liabilities $ — $ — $ — The amount of gain (loss) recognized in the condensed consolidated statements of operations related to derivative financial instruments was as follows (in thousands): Three Months Ended June 30, Six Months Ended June 30, 2019 2018 2019 2018 Realized gain (loss) on commodity derivatives $ 3,304 $ (5,883 ) $ 8,217 $ (7,955 ) Unrealized gain (loss) on commodity derivatives 4,981 (8,411 ) (22,845 ) (12,120 ) Total gain (loss) $ 8,285 $ (14,294 ) $ (14,628 ) $ (20,075 ) Realized gains and losses represent the monthly settlement of derivative contracts at their scheduled maturity date, net of the premiums attributable to settled commodity contracts. The following table summarizes derivative realized gains and losses during the periods presented (in thousands): Three Months Ended June 30, Six Months Ended June 30, 2019 2018 2019 2018 Monthly settlement $ 3,962 $ (5,883 ) $ 9,194 $ (7,955 ) Premiums paid (658 ) — (977 ) — Total realized gain (loss) $ 3,304 $ (5,883 ) $ 8,217 $ (7,955 ) Credit-Related Contingent Features As of June 30, 2019 , all of the counterparties to the Company's derivative instruments were members of the Company’s credit facility syndicate. The Company’s obligations under the Revolver and its derivative contracts are secured by liens on substantially all of the Company’s producing oil and gas properties.</t>
  </si>
  <si>
    <t>Fair Value Measurements</t>
  </si>
  <si>
    <t>Fair Value Disclosures [Abstract]</t>
  </si>
  <si>
    <t>Fair Value Measurements ASC 820, Fair Value Measurements and Disclosure ,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 includes asset retirement obligations. The Company determines the estimated fair value of its asset retirement obligations by calculating the present value of estimated cash flows related to plugging and reclamation liabilities using Level 3 inputs. The significant inputs used to calculate such liabilities include estimates of costs to be incurred, the Company’s credit-adjusted risk-free rate, inflation rates, and estimated dates of reclamation. The asset retirement liability is accreted to its present value each period, and the capitalized asset retirement cost is depleted as a component of the full cost pool using the units-of-production method. See Note 4 for additional information. The following table presents the Company’s financial assets and liabilities that were accounted for at fair value on a recurring basis by level within the fair value hierarchy (in thousands): Fair Value Measurements at June 30, 2019 Level 1 Level 2 Level 3 Total Financial assets and liabilities: Commodity derivative asset $ — $ 12,061 $ — $ 12,061 Commodity derivative liability $ — $ — $ — $ — Fair Value Measurements at December 31, 2018 Level 1 Level 2 Level 3 Total Financial assets and liabilities: Commodity derivative asset $ — $ 34,906 $ — $ 34,906 Commodity derivative liability $ — $ — $ — $ —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June 30, 2019 , derivative instruments utilized by the Company consist of swaps and collars. The oil and natural gas derivative markets are highly active. Although the Company’s derivative instruments are valued based on several factors including public indices, the instruments themselves are traded with third-party counterparties. As such, the Company has classified these instruments as Level 2. Fair Value of Financial Instruments The Company’s financial instruments consist primarily of cash and cash equivalents, accounts receivable, accounts payable, commodity derivative instruments (discussed above), notes payable, and credit facility borrowings. The carrying values of cash and cash equivalents, accounts receivable, and accounts payable are representative of their fair values due to their short-term maturities. Due to the variable interest rate paid on the credit facility borrowings, the carrying value is representative of its fair value. The fair value of the notes payable is estimated to be $499.1 million at June 30, 2019 . The Company determined the fair value of its notes payable at June 30, 2019 by using observable market-based information for these debt instruments. The Company has classified the notes payable as Level 1.</t>
  </si>
  <si>
    <t>Interest Expense</t>
  </si>
  <si>
    <t>Interest and Debt Expense [Abstract]</t>
  </si>
  <si>
    <t>Interest Expense The components of interest expense are (in thousands): Three Months Ended June 30, Six Months Ended June 30, 2019 2018 2019 2018 Revolving credit facility $ 2,132 $ 85 $ 4,305 $ 85 Notes payable 8,594 8,594 17,188 17,188 Amortization of issuance costs and other 851 1,113 1,648 2,000 Less: interest capitalized (11,577 ) (9,792 ) (23,141 ) (19,273 ) Interest expense, net of amounts capitalized $ — $ — $ — $ —</t>
  </si>
  <si>
    <t>Stock-Based Compensation</t>
  </si>
  <si>
    <t>Share-based Payment Arrangement [Abstract]</t>
  </si>
  <si>
    <t>Stock-Based Compensation As of June 30, 2019 , there were 10,500,000 common shares authorized for grant under the 2015 Equity Incentive Plan, of which 1,164,414 shares were available for future grant. The shares available for future grant exclude 1,973,768 shares which have been reserved for future vesting of performance-vested stock units in the event that these awards meet the criteria to vest at their maximum multiplier. The amount of stock-based compensation was as follows (in thousands): Three Months Ended June 30, Six Months Ended June 30, 2019 2018 2019 2018 Stock options $ 795 $ 1,195 $ 1,822 $ 2,398 Performance-vested stock units 1,258 1,173 2,329 2,029 Restricted stock units and stock bonus shares 1,766 1,400 4,081 2,736 Total stock-based compensation $ 3,819 $ 3,768 $ 8,232 $ 7,163 Less: stock-based compensation capitalized (677 ) (622 ) (1,407 ) (1,221 ) Total stock-based compensation expense $ 3,142 $ 3,146 $ 6,825 $ 5,942 Stock options No stock options were granted during the three and six months ended June 30, 2019 or 2018 . The following table summarizes activity for stock options for the period presented: Number of Shares Weighted-Average Exercise Price Weighted-Average Remaining Contractual Life Aggregate Intrinsic Value (thousands) Outstanding, December 31, 2018 4,652,634 $ 10.06 6.4 years $ 49 Granted — — Exercised — — — Expired (12,000 ) 11.81 Forfeited (48,800 ) 7.46 Outstanding, June 30, 2019 4,591,834 $ 10.09 5.9 years $ 58 Outstanding, Exercisable at June 30, 2019 3,771,134 $ 10.30 5.7 years $ 58 The following table summarizes information about issued and outstanding stock options as of June 30, 2019 : Outstanding Options Exercisable Options Range of Exercise Prices Options Weighted-Average Exercise Price per Share Weighted-Average Remaining Contractual Life Options Weighted-Average Exercise Price per Share Weighted-Average Remaining Contractual Life Under $5.00 35,000 $ 3.31 3.1 years 35,000 $ 3.31 3.1 years $5.00 - $6.99 683,000 6.29 5.8 years 433,600 6.25 5.1 years $7.00 - $10.99 1,360,334 9.42 5.9 years 997,934 9.40 5.8 years $11.00 - $13.46 2,513,500 11.57 5.9 years 2,304,600 11.56 5.9 years Total 4,591,834 $ 10.09 5.9 years 3,771,134 $ 10.30 5.7 years The estimated unrecognized compensation cost from stock options not vested as of June 30, 2019 , which will be recognized ratably over the remaining vesting period, is as follows: Unrecognized compensation (in thousands) $ 2,484 Remaining vesting period 1.5 years Restricted stock units and stock bonus awards The following table summarizes activity for restricted stock units and stock bonus awards for the six months ended June 30, 2019 : Number of Shares Weighted-Average Grant-Date Fair Value Not vested, December 31, 2018 1,639,918 $ 8.07 Granted 1,535,984 4.87 Vested (582,615 ) 8.62 Forfeited (50,378 ) 6.40 Not vested, June 30, 2019 2,542,909 $ 6.04 The estimated unrecognized compensation cost from restricted stock units and stock bonus awards not vested as of June 30, 2019 , which will be recognized ratably over the remaining vesting period, is as follows: Unrecognized compensation cost (in thousands) $ 12,065 Remaining vesting period 2.2 years Performance-vested stock units The Company has granted three types of performance-vested stock units ("PSUs") to certain executives under its long-term incentive plan. The number of shares of the Company’s common stock that may be issued to settle PSUs ranges from zero to two times the number of PSUs awarded. The shares issued for PSUs are determined based on the Company’s performance over a three -year measurement period and vest in their entirety at the end of the measurement period. For the years prior to 2019, the PSUs will be settled in shares of the Company’s common stock. For PSUs granted in 2019, if the PSUs vested are in an amount equal to or less than the target amount, they will be settled in shares of the Company's common stock. If the PSUs vested are in an amount greater than the target amount, then at the discretion of the Board of Directors, the value of the vested amount of PSUs in excess of the value of the PSU target amount may be paid wholly or partially in cash. All PSUs are settled at the end of the three -year performance cycle. Any PSUs that have not vested at the end of the applicable measurement period are forfeited. Goal-Based PSUs - These PSUs are earned and vested after 2020 based on a discretionary assessment by the Compensation Committee. This assessment is anticipated to measure the performance of the Company and the executives over the defined vesting period. As vesting is based on the discretion of the Compensation Committee, we have not yet met the requirements of establishing an accounting grant date for them. This will occur when the Compensation Committee determines and communicates the vesting percentage to the award recipients, which will then trigger the service inception date, the fair value of the awards, and the associated expense recognition period. As of June 30, 2019 , 274,898 Goal-Based PSUs had been awarded to certain executives. Relative Total Shareholder Return ("Relative TSR") PSUs - The vesting criterion for the Relative TSR PSUs is based on a comparison of the Company’s total shareholder return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Absolute Total Shareholder Return ("Absolute TSR") PSUs - The vesting criterion for the Absolute TSR PSUs is based on a comparison of the Company’s TSR for the measurement period compared to the TSR goals outlined in the award. As the vesting criterion is linked to the Company's share price, it is considered a market condition for purposes of calculating the grant-date fair value of the awards. The assumptions used in valuing the TSR PSUs granted were as follows: Six Months Ended June 30, 2019 2018 Weighted-average expected term 2.9 years 2.8 years Weighted-average expected volatility 48 % 52 % Weighted-average risk-free rate 2.49 % 2.41 % As of June 30, 2019 , unrecognized compensation cost for TSR PSUs was $7.7 million and will be amortized through 2021. The following table summarizes activity for TSR PSUs for the six months ended June 30, 2019 : Number of Units 1 Weighted-Average Grant-Date Fair Value Not vested, December 31, 2018 780,028 $ 11.73 Granted 918,842 5.74 Vested — — Forfeited — — Not vested, June 30, 2019 1,698,870 $ 8.49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Weighted-Average Shares Outstanding</t>
  </si>
  <si>
    <t>Earnings Per Share [Abstract]</t>
  </si>
  <si>
    <t>Weighted-Average Shares Outstanding The following table sets forth the Company's outstanding equity grants which have a dilutive effect on earnings per share: Three Months Ended June 30, Six Months Ended June 30, 2019 2018 2019 2018 Weighted-average shares outstanding — basic 243,404,917 242,255,724 243,348,141 242,005,211 Potentially dilutive common shares from: Stock options 13,719 421,316 12,611 387,634 TSR PSUs 1 277,364 1,372,019 209,431 1,223,542 Restricted stock units and stock bonus shares 434,245 415,717 139,732 338,286 Weighted-average shares outstanding — diluted 244,130,245 244,464,776 243,709,915 243,954,673 1 The number of awards assumes that the associated vesting condition is met at the respective period end based on market prices as of the respective period end. The final number of shares of the Company’s common stock issued may vary depending on the performance multiplier, which ranges from zero to two , depending on the level of satisfaction of the vesting condition. The following potentially dilutive securities outstanding for the periods presented were not included in the respective weighted-average shares outstanding-diluted calculation above: Three Months Ended June 30, Six Months Ended June 30, 2019 2018 2019 2018 Potentially dilutive common shares from: Stock options 1 4,556,834 3,353,700 4,556,834 3,564,617 TSR PSUs 1,2 773,954 — 1,233,375 — Goal-Based PSUs 2,3 274,898 281,872 274,898 281,872 Restricted stock units and stock bonus shares 1 695,353 2,772 704,948 10,005 Total 6,301,039 3,638,344 6,770,055 3,856,494 1 Potential common shares excluded from the weighted-average shares outstanding-diluted calculation as the securities had an anti-dilutive effect on earnings per share. 2 The number of awards reflects the target amount of shares granted. The final number of shares of the Company’s common stock issued may vary depending on the performance multiplier, which ranges from zero to two , depending on the level of satisfaction of the vesting condition. 3 Potential common shares excluded from the weighted-average shares outstanding-diluted calculation as the securities are considered contingently issuable, and the performance criteria are not considered met as of period end.</t>
  </si>
  <si>
    <t>Income Taxes</t>
  </si>
  <si>
    <t>Income Tax Disclosure [Abstract]</t>
  </si>
  <si>
    <t>Income Taxes We evaluate and update our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rised of tax expense on income or benefit on loss at the most recent estimated annual effective tax rate, adjusted for the effect of discrete items. The effective combined U.S. federal and state income tax rates for the three and six months ended June 30, 2019 were 25% and 26% , respectively. For the three and six months ended June 30, 2018 , the effective tax rates were 6% and 7% , respectively. The effective tax rates for the three and six months ended June 30, 2019 differed from the statutory rate primarily due to state income taxes, non-deductible expenses, and tax deficiencies recognized in connection with the vesting of stock awards. The 2018 rates differed from the statutory rates due primarily to the release of valuation allowances previously recorded against deferred tax assets. As of June 30, 2019 , we had no liability for unrecognized tax benefits. The Company believes that there are no new items or changes in facts or judgments that should impact the Company’s tax position. No significant uncertain tax positions were identified as of any date on or before June 30, 2019 . The Company’s policy is to recognize interest and penalties related to uncertain tax benefits in income tax expense. As of June 30, 2019 , the Company has not recognized any interest or penalties related to uncertain tax benefits. Each period,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of June 30, 2019 , the Company believes it will be able to generate sufficient future positive income within the carryforward periods and, accordingly, believes that it is more likely than not that its net deferred income tax assets will be fully realized. In addition to the future positive net income, the temporary deferred tax liabilities exceed the deferred tax assets, resulting in the ability to utilize all deferred tax assets to offset future taxable income resulting from the reversal of the deferred tax liabilities.</t>
  </si>
  <si>
    <t>Revenue from Contracts with Customers</t>
  </si>
  <si>
    <t>Revenue from Contract with Customer [Abstract]</t>
  </si>
  <si>
    <t>Revenue from Contracts with Customers Sales of oil, natural gas, and NGLs are recognized at the point control of the product is transferred to the customer and collectability is reasonably assured.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Three Months Ended June 30, Six Months Ended June 30, Revenues (in thousands): 2019 2018 2019 2018 Oil $ 132,098 $ 114,857 $ 279,178 $ 231,061 Natural Gas and NGLs 30,504 32,230 72,879 63,259 $ 162,602 $ 147,087 $ 352,057 $ 294,320</t>
  </si>
  <si>
    <t>Leases</t>
  </si>
  <si>
    <t>Leases [Abstract]</t>
  </si>
  <si>
    <t>Leases The Company evaluates contractual arrangements at inception to determine if the agreement is a lease or contains an identifiable lease component as defined by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whether renewal or termination options are reasonably certain to be exercised, and future lease payments to be included in the initial measurement of the ROU asset. Certain assumptions and judgments made by the Company when evaluating contracts that meet the definition of a lease under ASC 842 include: • Discount Rate - Unless implicitly defined, the Company will determine the present value of future lease payments using an estimated incremental secured borrowing rate based on a yield curve analysis that factors in certain assumptions, including the term of the lease and credit rating of the Company at lease commencement. • Lease Term - The Company evaluates each contract containing a lease arrangement at inception to determine the length of the lease term when recognizing a ROU asset and corresponding lease liability . When determining the lease term, options available to extend or early terminate the arrangement are evaluated and included when it is reasonably certain these options will be exercised. There are no available options to extend that the Company is reasonably certain to exercise. Currently, the Company has operating leases for asset classes that include office space, drilling rigs, and equipment rentals primarily used in development and field operations. The Company has financing leases for vehicles. We have provided a residual value guarantee for our vehicle leases. Certain leases also contain optional extension periods that allow for lease terms to be extended for up to an additional 5 years . Costs associated with the Company’s operating leases are either expensed or capitalized depending on how the underlying asset is utilized. For example, costs associated with drilling rigs are capitalized as part of the development of the Company’s oil and gas properties. Refer to the Company’s 2018 Form 10-K for additional information on its accounting policies for oil and gas development and producing activities. When calculating the Company’s ROU asset and liability, the Company considers all the necessary payments made or that are expected to be made upon commencement of the lease. Excluded from the initial measurement are certain variable lease payments. The Company’s total lease costs were as follows (in thousands): Three Months Ended June 30, 2019 Six Months Ended June 30, 2019 Finance lease cost: Amortization of ROU assets $ 63 $ 123 Interest on lease liabilities 7 15 Operating lease cost 1,173 1,777 Short-term lease cost 1 27,783 69,846 Total Lease Cost $ 29,026 $ 71,761 1 Costs associated with short-term lease agreements relate primarily to operational activities where underlying lease terms are less than or equal to one year. These costs primarily include drilling activities and field equipment rentals. It is expected that this amount will fluctuate primarily with the number of drilling rigs that the Company is operating under short-term agreements. Other information related to the Company’s leases is as follows (in thousands, except lease terms and discount rates): Three Months Ended June 30, 2019 Six Months Ended June 30, 2019 Cash paid for amounts included in the measurement of lease liabilities Operating cash flows from operating leases $ 1,173 $ 1,777 Financing cash flows from finance leases 47 105 ROU assets obtained in exchange for new finance lease liabilities 43 138 ROU assets obtained in exchange for new operating lease liabilities 4,006 8,538 As of Weighted-average remaining lease term - finance leases 3.0 years Weighted-average remaining lease term - operating leases 2.0 years Weighted-average discount rate - finance leases 4.75 % Weighted-average discount rate - operating leases 4.75 % As of June 30, 2019 and through the date of issuance of these financial statements, the Company has no material lease arrangements which are scheduled to commence in the future. Maturities for the Company’s operating and finance lease liabilities included on the accompanying condensed balance sheets as of June 30, 2019 were as follows (in thousands): Year Finance Leases Operating Leases 2019 $ 94 $ 2,471 2020 188 4,684 2021 215 1,550 2022 185 500 2023 25 — Thereafter — — Total lease payments $ 707 $ 9,205 Less imputed interest (57 ) (420 ) Total lease liability $ 650 $ 8,785 As of December 31, 2018, minimum future contractual payments were as follows (in thousands): Year Rig Contracts Capital Leases Operating Leases 2019 $ 11,102 $ 183 $ 896 2020 — 186 916 2021 — 204 913 2022 — 167 500 2023 — — — Thereafter — — — Amounts recorded on the Company’s accompanying condensed balance sheets were as follows (in thousands): As of June 30, 2019 Financing Leases Operating Leases Other property and equipment, net $ 755 $ — Other assets — 7,161 Accounts payable and accrued expenses 161 4,629 Other liabilities 489 4,156 $ 650 $ 8,785</t>
  </si>
  <si>
    <t>Other Commitments and Contingencies</t>
  </si>
  <si>
    <t>Commitments and Contingencies Disclosure [Abstract]</t>
  </si>
  <si>
    <t>Other Commitments and Contingencies Oil Commitments The Company has entered into firm sales agreements for its oil production with four counterparties. Deliveries under the sales agreements have commenced. Pursuant to these agreements, we must deliver specific amounts of oil either from our own production or from oil that we acquire from third parties. If we are unable to fulfill all of our contractual obligations, we may be required to pay penalties or damages pursuant to these agreements. Our commitments, excluding the contingent commitment described below, are as follows: Year ending December 31, 2019 Oil (MBbls) Remainder of 2019 2,605 2020 4,003 2021 1,672 Total 8,280 During the second quarter of 2019 , we were able to meet all of our delivery obligations, and we anticipate that our current gross operated production will continue to meet our future delivery obligations. However, this cannot be guaranteed. In the third quarter of 2019, the Company entered into an agreement for the transportation of additional oil production. Under this new agreement, which is a collaboration with several other parties, our baseline volume commitment is for 15,000 Bbls per day for a seven year term. Deliveries under this sales agreement are expected to commence in the third quarter of 2019, but the initial obligation may be reduced as the existing pipeline is currently under allocation. If we are unable to fulfill all of our minimum volume commitment and such commitment is not sufficiently reduced by offsetting production delivered by other parties, we may be required to pay demand charges on any unfulfilled capacity. Natural Gas Commitments In collaboration with several other producers and DCP Midstream, LP ("DCP Midstream"), we entered into two facilities expansion agreements with DCP Midstream, LP ("DCP Midstream") to expand and improve its natural gas gathering pipelines and processing facilities. DCP Midstream completed and turned on line the first of the two 200 MMcf per day plants in August 2018. The second plant is currently being commissioned and is expected to be placed fully into service during the third quarter of 2019. We are bound to the volume requirements in these agreements on the first day of the calendar month following the actual in-service date of the relevant plant. Both agreements require baseline volume commitments, consisting of our gross wellhead volume delivered in November 2016 to DCP Midstream, and incremental wellhead volume commitments of 46.4 MMcf per day and 43.8 MMcf per day for the first and second agreements, respectively, for 7 years. If we are unable to fulfill all of our contractual obligations and our obligations are not sufficiently reduced by the collective volumes delivered by other producers, we may be required to pay penalties or damages pursuant to these agreements. During the second quarter of 2019 , we were able to meet all of our delivery obligations, and we anticipate that our current gross operated production will continue to meet our future delivery obligations. We are also required for the first three years of the contracts to guarantee a certain target profit margin to DCP Midstream on these incremental volumes. Payments made to date for such quantities have not been significant. Litigation From time to time, the Company is a party to various commercial and regulatory claims, pending or threatened legal action, and other proceedings that arise in the ordinary course of business. It is the opinion of management that none of the current proceedings are reasonably likely to have a material adverse impact on the Company's business, financial position, results of operations, or cash flows.</t>
  </si>
  <si>
    <t>Supplemental Schedule of Information to the Condensed Consolidated Statements of Cash Flows</t>
  </si>
  <si>
    <t>Supplemental Cash Flow Information [Abstract]</t>
  </si>
  <si>
    <t>Supplemental Schedule of Information to the Condensed Consolidated Statements of Cash Flows The following table supplements the cash flow information presented in the condensed consolidated financial statements for the periods presented (in thousands): Six Months Ended June 30, Supplemental cash flow information: 2019 2018 Interest paid $ 21,139 $ 17,448 Non-cash investing and financing activities: Accrued well costs as of period end $ 52,531 $ 75,705 Asset retirement obligations incurred with development activities 1,278 473 Asset retirement obligations assumed with acquisitions — 5 Obligations discharged with asset retirements and divestitures $ (5,586 ) $ (5,964 ) Net changes in operating assets and liabilities: Accounts receivable $ 33,541 $ 2,797 Accounts payable and accrued expenses (685 ) (42 ) Revenue payable (1,208 ) 5,377 Production taxes payable (13,849 ) 8,199 Other 634 88 Changes in operating assets and liabilities $ 18,433 $ 16,419</t>
  </si>
  <si>
    <t>Organization and Summary of Significant Accounting Policies (Policies)</t>
  </si>
  <si>
    <t>Basis of Presentation</t>
  </si>
  <si>
    <t xml:space="preserve">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densed consolidated financial statements include the accounts of the Company, including its wholly-owned subsidiaries. All significant intercompany balances and transactions have been eliminated in consolidation. The Company prepares its condensed consolidated financial statements in accordance with accounting principles generally accepted in the United States of America (“US GAAP”). </t>
  </si>
  <si>
    <t>Interim Financial Information</t>
  </si>
  <si>
    <t>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8 was derived from the Company's annual consolidated financial statements included within its Annual Report on Form 10-K for the year ended December 31, 2018 as filed with the SEC on February 20, 2019.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December 31, 2018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t>Major Customers</t>
  </si>
  <si>
    <t>Based on the current demand for oil and natural gas, the availability of other buyers, the multiple contracts for sales of our products, and the Company having the option to sell to other buyers if conditions warrant, the Company believes that the loss of our existing customers or individual contracts would not have a material adverse effect on us. Our oil and natural gas production is a commodity with a readily available market, and we sell our products under many distinct contracts. In addition, there are several oil and natural gas purchasers and processors within our area of operations to whom our production could be sold.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t>
  </si>
  <si>
    <t>Recent Accounting Pronouncements</t>
  </si>
  <si>
    <t>Recently Adopted Accounting Pronouncements: In February 2016, the Financial Accounting Standards Board ("FASB") issued Accounting Standard Update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will be classified as either finance or operating, with such classification affecting the pattern and classification of expense recognition in the consolidated statements of operations and presentation within the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or use of minerals, oil, and natural gas. The Company's adoption of ASC 842 resulted in an increase in other assets, accounts payable and accrued expenses, and other liabilities line items on the accompanying condensed consolidated balance sheets as a result of the additional ROU assets and related lease liabilities. Upon adoption on January 1, 2019, the Company recognized approximately $2.4 million in ROU assets and $4.3 million in liabilities for its operating leases. There was no cumulative effect to retained earnings upon the adoption of this guidance. See Note 14 for the new disclosures required by ASC 842. Recently Issued Accounting Pronounc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Organization and Summary of Significant Accounting Policies (Tables)</t>
  </si>
  <si>
    <t>Schedule of Cash and Cash Equivalents</t>
  </si>
  <si>
    <t>Customers representing 10% or more of our oil, natural gas, and NGL revenues (“major customers”) for each of the periods presented are shown in the following table: Three Months Ended June 30, Six Months Ended June 30, Major Customers 2019 2018 2019 2018 Company A 28% * 26% * Company B 20% 17% 21% 17% Company C 16% 32% 18% 17% Company D 11% 19% 10% 33% Company E * 21% * 17% * less than 10%</t>
  </si>
  <si>
    <t>Schedule of Customers With Balances Greater Than 10% of Total Receivables</t>
  </si>
  <si>
    <t>Customers representing 10% or more of our oil, natural gas, and NGL revenues (“major customers”) for each of the periods presented are shown in the following table: Three Months Ended June 30, Six Months Ended June 30, Major Customers 2019 2018 2019 2018 Company A 28% * 26% * Company B 20% 17% 21% 17% Company C 16% 32% 18% 17% Company D 11% 19% 10% 33% Company E * 21% * 17% * less than 10% Customers with balances greater than 10% of total receivable balances as of each of the periods presented are shown in the following table (these companies do not necessarily correspond to those presented above): As of As of Major Customers June 30, 2019 December 31, 2018 Company A 18% 15% Company B 15% 12% Company C 13% * Company D 11% 13% Company E 11% 12% * less than 10%</t>
  </si>
  <si>
    <t>Property and Equipment (Tables)</t>
  </si>
  <si>
    <t>Schedule of Capitalized Costs</t>
  </si>
  <si>
    <t>The capitalized costs related to the Company’s oil and gas producing activities were as follows (in thousands): As of As of Oil and gas properties, full cost method: June 30, 2019 December 31, 2018 Costs of proved properties: Producing and non-producing $ 2,732,288 $ 2,385,958 Less, accumulated depletion and full cost ceiling impairments (956,613 ) (840,513 ) Subtotal, proved properties, net 1,775,675 1,545,445 Costs of wells in progress 175,400 227,262 Costs of unproved properties and land, not subject to depletion: Lease acquisition and other costs 658,283 731,058 Land 9,395 9,395 Subtotal, unproved properties and land 667,678 740,453 Costs of other property and equipment: Other property and equipment 10,020 9,642 Less, accumulated depreciation (5,139 ) (4,102 ) Subtotal, other property and equipment, net 4,881 5,540 Total property and equipment, net $ 2,623,634 $ 2,518,700</t>
  </si>
  <si>
    <t>Schedule of Capitalized Overhead</t>
  </si>
  <si>
    <t>Under the full cost method of accounting, these expenditures, in the amounts shown in the table below, were capitalized in the full cost pool (in thousands): Three Months Ended June 30, Six Months Ended June 30, 2019 2018 2019 2018 Capitalized overhead $ 3,483 $ 3,280 $ 7,150 $ 6,393</t>
  </si>
  <si>
    <t>Depletion, depreciation, and accretion ("DDA") (Tables)</t>
  </si>
  <si>
    <t>Schedule of Depletion, Depreciation and Amortization</t>
  </si>
  <si>
    <t>DD&amp;A consisted of the following (in thousands): Three Months Ended June 30, Six Months Ended June 30, 2019 2018 2019 2018 Depletion of oil and gas properties $ 56,597 $ 40,927 $ 116,025 $ 77,029 Depreciation and accretion 1,430 950 2,920 1,929 Total DD&amp;A Expense $ 58,027 $ 41,877 $ 118,945 $ 78,958</t>
  </si>
  <si>
    <t>Asset Retirement Obligations (Tables)</t>
  </si>
  <si>
    <t>Schedule of Asset Retirement Obligations</t>
  </si>
  <si>
    <t>The following table summarizes the changes in asset retirement obligations associated with the Company's oil and gas properties (in thousands): Six Months Ended June 30, 2019 Asset retirement obligations, December 31, 2018 $ 51,746 Obligations incurred with development activities 1,278 Accretion expense 1,779 Obligations discharged with asset retirements and divestitures (5,586 ) Asset retirement obligation, June 30, 2019 $ 49,217 Less, current portion (10,608 ) Long-term portion $ 38,609</t>
  </si>
  <si>
    <t>Commodity Derivative Instruments (Tables)</t>
  </si>
  <si>
    <t>Schedule of Commodity Derivative Contracts</t>
  </si>
  <si>
    <t xml:space="preserve">The Company’s commodity derivative contracts as of June 30, 2019 are summarized below: Settlement Period Derivative Instrument Volumes (Bbls per day) Weighted-Average Floor Price Weighted-Average Ceiling Price Crude Oil - NYMEX WTI July 1, 2019 - Dec 31, 2019 Collar 16,000 $ 55.00 $ 70.65 Settlement Period Derivative Instrument Volumes (MMBtu per day) Weighted-Average Weighted-Average Ceiling Price Natural Gas - NYMEX Henry Hub July 1, 2019 - Dec 31, 2019 Collar 30,000 $ 3.00 $ 3.50 Settlement Period Derivative Instrument Volumes (MMBtu per day) Fixed Basis Difference Natural Gas - CIG Rocky Mountain July 1, 2019 - Dec 31, 2019 Swap 30,000 $ (0.75 ) Settlement Period Derivative Instrument Volumes Weighted-Average Fixed Price Propane - Mont Belvieu July 1, 2019 - Dec 31, 2019 Swap 2,000 $ 37.52 </t>
  </si>
  <si>
    <t>Schedule of Fair Value of Derivatives</t>
  </si>
  <si>
    <t>The following table provides a reconciliation between the net assets and liabilities reflected on the accompanying condensed consolidated balance sheets of the Company’s derivative contracts (in thousands): As of June 30, 2019 Underlying Balance Sheet Location Gross Amounts of Recognized Assets and Liabilities Gross Amounts Offset in the Balance Sheet Net Amounts of Assets and Liabilities Presented in the Balance Sheet Commodity derivative contracts Current assets $ 15,749 $ (3,688 ) $ 12,061 Commodity derivative contracts Noncurrent assets — — — Commodity derivative contracts Current liabilities 3,688 (3,688 ) — Commodity derivative contracts Noncurrent liabilities $ — $ — $ — As of December 31, 2018 Underlying Balance Sheet Location Gross Amounts of Recognized Assets and Liabilities Gross Amounts Offset in the Balance Sheet Net Amounts of Assets and Liabilities Presented in the Balance Sheet Commodity derivative contracts Current assets $ 39,485 $ (4,579 ) $ 34,906 Commodity derivative contracts Noncurrent assets — — — Commodity derivative contracts Current liabilities 4,579 (4,579 ) — Commodity derivative contracts Noncurrent liabilities $ — $ — $ —</t>
  </si>
  <si>
    <t>Schedule of Loss Recognized in Statements of Operations</t>
  </si>
  <si>
    <t>The amount of gain (loss) recognized in the condensed consolidated statements of operations related to derivative financial instruments was as follows (in thousands): Three Months Ended June 30, Six Months Ended June 30, 2019 2018 2019 2018 Realized gain (loss) on commodity derivatives $ 3,304 $ (5,883 ) $ 8,217 $ (7,955 ) Unrealized gain (loss) on commodity derivatives 4,981 (8,411 ) (22,845 ) (12,120 ) Total gain (loss) $ 8,285 $ (14,294 ) $ (14,628 ) $ (20,075 )</t>
  </si>
  <si>
    <t>Schedule of Hedge Realized Gains (Losses)</t>
  </si>
  <si>
    <t>The following table summarizes derivative realized gains and losses during the periods presented (in thousands): Three Months Ended June 30, Six Months Ended June 30, 2019 2018 2019 2018 Monthly settlement $ 3,962 $ (5,883 ) $ 9,194 $ (7,955 ) Premiums paid (658 ) — (977 ) — Total realized gain (loss) $ 3,304 $ (5,883 ) $ 8,217 $ (7,955 )</t>
  </si>
  <si>
    <t>Fair Value Measurements (Tables)</t>
  </si>
  <si>
    <t>Schedule of Assets and Liabilities Measured on a Recurring Basis</t>
  </si>
  <si>
    <t>The following table presents the Company’s financial assets and liabilities that were accounted for at fair value on a recurring basis by level within the fair value hierarchy (in thousands): Fair Value Measurements at June 30, 2019 Level 1 Level 2 Level 3 Total Financial assets and liabilities: Commodity derivative asset $ — $ 12,061 $ — $ 12,061 Commodity derivative liability $ — $ — $ — $ — Fair Value Measurements at December 31, 2018 Level 1 Level 2 Level 3 Total Financial assets and liabilities: Commodity derivative asset $ — $ 34,906 $ — $ 34,906 Commodity derivative liability $ — $ — $ — $ —</t>
  </si>
  <si>
    <t>Interest Expense (Tables)</t>
  </si>
  <si>
    <t>Schedule of the Components of Interest Expense</t>
  </si>
  <si>
    <t>The components of interest expense are (in thousands): Three Months Ended June 30, Six Months Ended June 30, 2019 2018 2019 2018 Revolving credit facility $ 2,132 $ 85 $ 4,305 $ 85 Notes payable 8,594 8,594 17,188 17,188 Amortization of issuance costs and other 851 1,113 1,648 2,000 Less: interest capitalized (11,577 ) (9,792 ) (23,141 ) (19,273 ) Interest expense, net of amounts capitalized $ — $ — $ — $ —</t>
  </si>
  <si>
    <t>Stock-Based Compensation (Tables)</t>
  </si>
  <si>
    <t>Schedule of Stock-based Compensation Expense Recognized</t>
  </si>
  <si>
    <t>The amount of stock-based compensation was as follows (in thousands): Three Months Ended June 30, Six Months Ended June 30, 2019 2018 2019 2018 Stock options $ 795 $ 1,195 $ 1,822 $ 2,398 Performance-vested stock units 1,258 1,173 2,329 2,029 Restricted stock units and stock bonus shares 1,766 1,400 4,081 2,736 Total stock-based compensation $ 3,819 $ 3,768 $ 8,232 $ 7,163 Less: stock-based compensation capitalized (677 ) (622 ) (1,407 ) (1,221 ) Total stock-based compensation expense $ 3,142 $ 3,146 $ 6,825 $ 5,942</t>
  </si>
  <si>
    <t>Summary of Stock Option Activity Under Stock Option</t>
  </si>
  <si>
    <t>The following table summarizes activity for stock options for the period presented: Number of Shares Weighted-Average Exercise Price Weighted-Average Remaining Contractual Life Aggregate Intrinsic Value (thousands) Outstanding, December 31, 2018 4,652,634 $ 10.06 6.4 years $ 49 Granted — — Exercised — — — Expired (12,000 ) 11.81 Forfeited (48,800 ) 7.46 Outstanding, June 30, 2019 4,591,834 $ 10.09 5.9 years $ 58 Outstanding, Exercisable at June 30, 2019 3,771,134 $ 10.30 5.7 years $ 58</t>
  </si>
  <si>
    <t>Schedule of Issued and Outstanding Stock Options</t>
  </si>
  <si>
    <t>The following table summarizes information about issued and outstanding stock options as of June 30, 2019 : Outstanding Options Exercisable Options Range of Exercise Prices Options Weighted-Average Exercise Price per Share Weighted-Average Remaining Contractual Life Options Weighted-Average Exercise Price per Share Weighted-Average Remaining Contractual Life Under $5.00 35,000 $ 3.31 3.1 years 35,000 $ 3.31 3.1 years $5.00 - $6.99 683,000 6.29 5.8 years 433,600 6.25 5.1 years $7.00 - $10.99 1,360,334 9.42 5.9 years 997,934 9.40 5.8 years $11.00 - $13.46 2,513,500 11.57 5.9 years 2,304,600 11.56 5.9 years Total 4,591,834 $ 10.09 5.9 years 3,771,134 $ 10.30 5.7 years</t>
  </si>
  <si>
    <t>Schedule of Unrecognized Compensation Cost</t>
  </si>
  <si>
    <t>The estimated unrecognized compensation cost from stock options not vested as of June 30, 2019 , which will be recognized ratably over the remaining vesting period, is as follows: Unrecognized compensation (in thousands) $ 2,484 Remaining vesting period 1.5 years The estimated unrecognized compensation cost from restricted stock units and stock bonus awards not vested as of June 30, 2019 , which will be recognized ratably over the remaining vesting period, is as follows: Unrecognized compensation cost (in thousands) $ 12,065 Remaining vesting period 2.2 years</t>
  </si>
  <si>
    <t>Summary of Restricted Stock Awards</t>
  </si>
  <si>
    <t>The following table summarizes activity for restricted stock units and stock bonus awards for the six months ended June 30, 2019 : Number of Shares Weighted-Average Grant-Date Fair Value Not vested, December 31, 2018 1,639,918 $ 8.07 Granted 1,535,984 4.87 Vested (582,615 ) 8.62 Forfeited (50,378 ) 6.40 Not vested, June 30, 2019 2,542,909 $ 6.04</t>
  </si>
  <si>
    <t>Schedule of assumptions used in valuation</t>
  </si>
  <si>
    <t>The assumptions used in valuing the TSR PSUs granted were as follows: Six Months Ended June 30, 2019 2018 Weighted-average expected term 2.9 years 2.8 years Weighted-average expected volatility 48 % 52 % Weighted-average risk-free rate 2.49 % 2.41 %</t>
  </si>
  <si>
    <t>Schedule of Performance Share Units</t>
  </si>
  <si>
    <t>The following table summarizes activity for TSR PSUs for the six months ended June 30, 2019 : Number of Units 1 Weighted-Average Grant-Date Fair Value Not vested, December 31, 2018 780,028 $ 11.73 Granted 918,842 5.74 Vested — — Forfeited — — Not vested, June 30, 2019 1,698,870 $ 8.49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Weighted-Average Shares Outstanding (Tables)</t>
  </si>
  <si>
    <t>Schedule of Weighted Average Number of Shares</t>
  </si>
  <si>
    <t>The following table sets forth the Company's outstanding equity grants which have a dilutive effect on earnings per share: Three Months Ended June 30, Six Months Ended June 30, 2019 2018 2019 2018 Weighted-average shares outstanding — basic 243,404,917 242,255,724 243,348,141 242,005,211 Potentially dilutive common shares from: Stock options 13,719 421,316 12,611 387,634 TSR PSUs 1 277,364 1,372,019 209,431 1,223,542 Restricted stock units and stock bonus shares 434,245 415,717 139,732 338,286 Weighted-average shares outstanding — diluted 244,130,245 244,464,776 243,709,915 243,954,673 1 The number of awards assumes that the associated vesting condition is met at the respective period end based on market prices as of the respective period end. The final number of shares of the Company’s common stock issued may vary depending on the performance multiplier, which ranges from zero to two , depending on the level of satisfaction of the vesting condition.</t>
  </si>
  <si>
    <t>Schedule of Antidilutive Securities Excluded from Computation of Earnings Per Share</t>
  </si>
  <si>
    <t>The following potentially dilutive securities outstanding for the periods presented were not included in the respective weighted-average shares outstanding-diluted calculation above: Three Months Ended June 30, Six Months Ended June 30, 2019 2018 2019 2018 Potentially dilutive common shares from: Stock options 1 4,556,834 3,353,700 4,556,834 3,564,617 TSR PSUs 1,2 773,954 — 1,233,375 — Goal-Based PSUs 2,3 274,898 281,872 274,898 281,872 Restricted stock units and stock bonus shares 1 695,353 2,772 704,948 10,005 Total 6,301,039 3,638,344 6,770,055 3,856,494 1 Potential common shares excluded from the weighted-average shares outstanding-diluted calculation as the securities had an anti-dilutive effect on earnings per share. 2 The number of awards reflects the target amount of shares granted. The final number of shares of the Company’s common stock issued may vary depending on the performance multiplier, which ranges from zero to two , depending on the level of satisfaction of the vesting condition. 3 Potential common shares excluded from the weighted-average shares outstanding-diluted calculation as the securities are considered contingently issuable, and the performance criteria are not considered met as of period end.</t>
  </si>
  <si>
    <t>Revenue from Contracts with Customers (Tables)</t>
  </si>
  <si>
    <t>Schedule of Oil and Gas revenues</t>
  </si>
  <si>
    <t xml:space="preserve"> Three Months Ended June 30, Six Months Ended June 30, Revenues (in thousands): 2019 2018 2019 2018 Oil $ 132,098 $ 114,857 $ 279,178 $ 231,061 Natural Gas and NGLs 30,504 32,230 72,879 63,259 $ 162,602 $ 147,087 $ 352,057 $ 294,320</t>
  </si>
  <si>
    <t>Leases (Tables)</t>
  </si>
  <si>
    <t>Lease, Cost</t>
  </si>
  <si>
    <t>The Company’s total lease costs were as follows (in thousands): Three Months Ended June 30, 2019 Six Months Ended June 30, 2019 Finance lease cost: Amortization of ROU assets $ 63 $ 123 Interest on lease liabilities 7 15 Operating lease cost 1,173 1,777 Short-term lease cost 1 27,783 69,846 Total Lease Cost $ 29,026 $ 71,761 1 Costs associated with short-term lease agreements relate primarily to operational activities where underlying lease terms are less than or equal to one year. These costs primarily include drilling activities and field equipment rentals. It is expected that this amount will fluctuate primarily with the number of drilling rigs that the Company is operating under short-term agreements. Other information related to the Company’s leases is as follows (in thousands, except lease terms and discount rates): Three Months Ended June 30, 2019 Six Months Ended June 30, 2019 Cash paid for amounts included in the measurement of lease liabilities Operating cash flows from operating leases $ 1,173 $ 1,777 Financing cash flows from finance leases 47 105 ROU assets obtained in exchange for new finance lease liabilities 43 138 ROU assets obtained in exchange for new operating lease liabilities 4,006 8,538 As of Weighted-average remaining lease term - finance leases 3.0 years Weighted-average remaining lease term - operating leases 2.0 years Weighted-average discount rate - finance leases 4.75 % Weighted-average discount rate - operating leases 4.75 %</t>
  </si>
  <si>
    <t>Finance Lease, Liability, Maturity</t>
  </si>
  <si>
    <t>Maturities for the Company’s operating and finance lease liabilities included on the accompanying condensed balance sheets as of June 30, 2019 were as follows (in thousands): Year Finance Leases Operating Leases 2019 $ 94 $ 2,471 2020 188 4,684 2021 215 1,550 2022 185 500 2023 25 — Thereafter — — Total lease payments $ 707 $ 9,205 Less imputed interest (57 ) (420 ) Total lease liability $ 650 $ 8,785</t>
  </si>
  <si>
    <t>Lessee, Operating Lease, Liability, Maturity</t>
  </si>
  <si>
    <t>Schedule of Future Minimum Lease Payments for Capital Leases</t>
  </si>
  <si>
    <t>As of December 31, 2018, minimum future contractual payments were as follows (in thousands): Year Rig Contracts Capital Leases Operating Leases 2019 $ 11,102 $ 183 $ 896 2020 — 186 916 2021 — 204 913 2022 — 167 500 2023 — — — Thereafter — — —</t>
  </si>
  <si>
    <t>Schedule of Future Minimum Rental Payments for Operating Leases</t>
  </si>
  <si>
    <t>Assets and Liabilities, Lessee</t>
  </si>
  <si>
    <t>Amounts recorded on the Company’s accompanying condensed balance sheets were as follows (in thousands): As of June 30, 2019 Financing Leases Operating Leases Other property and equipment, net $ 755 $ — Other assets — 7,161 Accounts payable and accrued expenses 161 4,629 Other liabilities 489 4,156 $ 650 $ 8,785</t>
  </si>
  <si>
    <t>Other Commitments and Contingencies (Tables)</t>
  </si>
  <si>
    <t>Fiscal Year Maturity Schedule of Contractual Obligations</t>
  </si>
  <si>
    <t>Our commitments, excluding the contingent commitment described below, are as follows: Year ending December 31, 2019 Oil (MBbls) Remainder of 2019 2,605 2020 4,003 2021 1,672 Total 8,280</t>
  </si>
  <si>
    <t>Supplemental Schedule of Information to the Condensed Consolidated Statements of Cash Flows (Tables)</t>
  </si>
  <si>
    <t>Schedule of Supplemental Information to the Statements of Cash Flows</t>
  </si>
  <si>
    <t>The following table supplements the cash flow information presented in the condensed consolidated financial statements for the periods presented (in thousands): Six Months Ended June 30, Supplemental cash flow information: 2019 2018 Interest paid $ 21,139 $ 17,448 Non-cash investing and financing activities: Accrued well costs as of period end $ 52,531 $ 75,705 Asset retirement obligations incurred with development activities 1,278 473 Asset retirement obligations assumed with acquisitions — 5 Obligations discharged with asset retirements and divestitures $ (5,586 ) $ (5,964 ) Net changes in operating assets and liabilities: Accounts receivable $ 33,541 $ 2,797 Accounts payable and accrued expenses (685 ) (42 ) Revenue payable (1,208 ) 5,377 Production taxes payable (13,849 ) 8,199 Other 634 88 Changes in operating assets and liabilities $ 18,433 $ 16,419</t>
  </si>
  <si>
    <t>Organization and Summary of Significant Accounting Policies - Narrative (Details) $ / shares in Units, $ in Thousands</t>
  </si>
  <si>
    <t>Jun. 30, 2019USD ($)</t>
  </si>
  <si>
    <t>Mar. 31, 2019USD ($)$ / shares</t>
  </si>
  <si>
    <t>Jun. 30, 2018USD ($)</t>
  </si>
  <si>
    <t>Jun. 30, 2019USD ($)segment</t>
  </si>
  <si>
    <t>Jan. 01, 2019USD ($)</t>
  </si>
  <si>
    <t>New Accounting Pronouncements or Change in Accounting Principle [Line Items]</t>
  </si>
  <si>
    <t>Number of segments | segment</t>
  </si>
  <si>
    <t>Operating lease, liability</t>
  </si>
  <si>
    <t>Operating income increase</t>
  </si>
  <si>
    <t>Accrued Production Taxes</t>
  </si>
  <si>
    <t>Earnings per share, basic and diluted (in dollars per share) | $ / shares</t>
  </si>
  <si>
    <t>ASC 842</t>
  </si>
  <si>
    <t>Operating lease, right-of-use asset</t>
  </si>
  <si>
    <t>Organization and Summary of Significant Accounting Policies - Concentration Risk (Details) - Customer Concentration Risk</t>
  </si>
  <si>
    <t>12 Months Ended</t>
  </si>
  <si>
    <t>Revenue from contract with customer | Company A</t>
  </si>
  <si>
    <t>Concentration Risk [Line Items]</t>
  </si>
  <si>
    <t>Risk percentage</t>
  </si>
  <si>
    <t>28.00%</t>
  </si>
  <si>
    <t>26.00%</t>
  </si>
  <si>
    <t>Revenue from contract with customer | Company B</t>
  </si>
  <si>
    <t>20.00%</t>
  </si>
  <si>
    <t>17.00%</t>
  </si>
  <si>
    <t>21.00%</t>
  </si>
  <si>
    <t>Revenue from contract with customer | Company C</t>
  </si>
  <si>
    <t>16.00%</t>
  </si>
  <si>
    <t>32.00%</t>
  </si>
  <si>
    <t>18.00%</t>
  </si>
  <si>
    <t>Revenue from contract with customer | Company D</t>
  </si>
  <si>
    <t>11.00%</t>
  </si>
  <si>
    <t>19.00%</t>
  </si>
  <si>
    <t>10.00%</t>
  </si>
  <si>
    <t>33.00%</t>
  </si>
  <si>
    <t>Revenue from contract with customer | Company E</t>
  </si>
  <si>
    <t>Accounts receivable | Company A</t>
  </si>
  <si>
    <t>15.00%</t>
  </si>
  <si>
    <t>Accounts receivable | Company B</t>
  </si>
  <si>
    <t>12.00%</t>
  </si>
  <si>
    <t>Accounts receivable | Company C</t>
  </si>
  <si>
    <t>13.00%</t>
  </si>
  <si>
    <t>Accounts receivable | Company D</t>
  </si>
  <si>
    <t>Accounts receivable | Company E</t>
  </si>
  <si>
    <t>Property and Equipment (Schedule of Capitalized Costs) (Details) - USD ($) $ in Thousands</t>
  </si>
  <si>
    <t>Costs of proved properties:</t>
  </si>
  <si>
    <t>Producing and non-producing</t>
  </si>
  <si>
    <t>Less, accumulated depletion and full cost ceiling impairments</t>
  </si>
  <si>
    <t>Subtotal, proved properties, net</t>
  </si>
  <si>
    <t>Costs of wells in progress</t>
  </si>
  <si>
    <t>Costs of unproved properties and land, not subject to depletion:</t>
  </si>
  <si>
    <t>Subtotal, unproved properties and land</t>
  </si>
  <si>
    <t>Costs of other property and equipment:</t>
  </si>
  <si>
    <t>Other property and equipment</t>
  </si>
  <si>
    <t>Less, accumulated depreciation</t>
  </si>
  <si>
    <t>Subtotal, other property and equipment, net</t>
  </si>
  <si>
    <t>Land</t>
  </si>
  <si>
    <t>Cumulative acquisition costs</t>
  </si>
  <si>
    <t>Lease acquisition and other costs</t>
  </si>
  <si>
    <t>Property and Equipment (Narrative) (Details) - USD ($)</t>
  </si>
  <si>
    <t>Full cost ceiling impairment</t>
  </si>
  <si>
    <t>Property and Equipment (Schedule of Capitalized Overhead) (Details) - USD ($) $ in Thousands</t>
  </si>
  <si>
    <t>Capitalized overhead</t>
  </si>
  <si>
    <t>Depletion, depreciation, and accretion ("DDA") (Details) - USD ($) $ in Thousands</t>
  </si>
  <si>
    <t>Depletion of oil and gas properties</t>
  </si>
  <si>
    <t>Depreciation and accretion</t>
  </si>
  <si>
    <t>Total DD&amp;A Expense</t>
  </si>
  <si>
    <t>Asset Retirement Obligations (Schedule of Asset Retirement Obligations) (Details) - USD ($) $ in Thousands</t>
  </si>
  <si>
    <t>Asset Retirement Obligation, Roll Forward Analysis [Roll Forward]</t>
  </si>
  <si>
    <t>Beginning asset retirement obligations, December 31, 2018</t>
  </si>
  <si>
    <t>Obligations incurred with development activities</t>
  </si>
  <si>
    <t>Accretion expense</t>
  </si>
  <si>
    <t>Obligations discharged with asset retirements and divestitures</t>
  </si>
  <si>
    <t>Ending asset retirement obligation, June 30, 2019</t>
  </si>
  <si>
    <t>Less, current portion</t>
  </si>
  <si>
    <t>Long-term portion</t>
  </si>
  <si>
    <t>Revolving Credit Facility (Details) - USD ($)</t>
  </si>
  <si>
    <t>Apr. 02, 2018</t>
  </si>
  <si>
    <t>Line of Credit Facility [Line Items]</t>
  </si>
  <si>
    <t>Amount outstanding</t>
  </si>
  <si>
    <t>Line of Credit | Swingline Facility</t>
  </si>
  <si>
    <t>Total borrowing commitment</t>
  </si>
  <si>
    <t>Line of Credit | Revolving Credit Facility</t>
  </si>
  <si>
    <t>Elected commitment</t>
  </si>
  <si>
    <t>Borrowing base</t>
  </si>
  <si>
    <t>Average interest rate</t>
  </si>
  <si>
    <t>4.40%</t>
  </si>
  <si>
    <t>Line of Credit | Letter of Credit</t>
  </si>
  <si>
    <t>Notes Payable (Details) - Notes payable - 6.25% Senior Notes Due 2025</t>
  </si>
  <si>
    <t>Nov. 30, 2017USD ($)</t>
  </si>
  <si>
    <t>Debt Instrument [Line Items]</t>
  </si>
  <si>
    <t>Debt instrument principal amount</t>
  </si>
  <si>
    <t>Debt instrument stated interest rate (percent)</t>
  </si>
  <si>
    <t>6.25%</t>
  </si>
  <si>
    <t>Effective interest rate (percent)</t>
  </si>
  <si>
    <t>6.60%</t>
  </si>
  <si>
    <t>Commodity Derivative Instruments (Schedule of Commodity Derivative Contracts) (Details)</t>
  </si>
  <si>
    <t>Jun. 30, 2019bbl / dMMBTU / d$ / bbl$ / MMBTU</t>
  </si>
  <si>
    <t>Collar | Crude Oil</t>
  </si>
  <si>
    <t>Derivatives, Fair Value [Line Items]</t>
  </si>
  <si>
    <t>Volume (in BBls per day) | bbl / d</t>
  </si>
  <si>
    <t>Weighted-Average Floor Price (in USD per unit) | $ / bbl</t>
  </si>
  <si>
    <t>Ceiling Price | $ / bbl</t>
  </si>
  <si>
    <t>Collar | Natural Gas</t>
  </si>
  <si>
    <t>Volumes | MMBTU / d</t>
  </si>
  <si>
    <t>Weighted-Average Floor Price (in USD per unit) | $ / MMBTU</t>
  </si>
  <si>
    <t>Ceiling Price | $ / MMBTU</t>
  </si>
  <si>
    <t>Swap | Natural Gas</t>
  </si>
  <si>
    <t>Fixed Basis Difference (in USD per MMBTU) | $ / MMBTU</t>
  </si>
  <si>
    <t>Swap | Propane</t>
  </si>
  <si>
    <t>Volumes | bbl / d</t>
  </si>
  <si>
    <t>Average Fixed Price (in USD per barrel) | $ / bbl</t>
  </si>
  <si>
    <t>Commodity Derivative Instruments (Schedule of Fair Value of Derivatives) (Details) - Commodity derivative contracts - USD ($) $ in Thousands</t>
  </si>
  <si>
    <t>Current assets</t>
  </si>
  <si>
    <t>Derivative asset, Gross Amount Recognized</t>
  </si>
  <si>
    <t>Derivative asset, Gross Amounts Offset in the Balance Sheet</t>
  </si>
  <si>
    <t>Derivative asset, Net</t>
  </si>
  <si>
    <t>Noncurrent assets</t>
  </si>
  <si>
    <t>Current liabilities</t>
  </si>
  <si>
    <t>Derivative liability, Gross Amount Recognized</t>
  </si>
  <si>
    <t>Derivative liability, Gross Amounts Offset in the Balance Sheet</t>
  </si>
  <si>
    <t>Derivative liability, Net</t>
  </si>
  <si>
    <t>Noncurrent liabilities</t>
  </si>
  <si>
    <t>Commodity Derivative Instruments (Schedule of Gain (Loss) Recognized in Statements of Operations) (Details) - USD ($) $ in Thousands</t>
  </si>
  <si>
    <t>Realized gain (loss) on commodity derivatives</t>
  </si>
  <si>
    <t>Unrealized gain (loss) on commodity derivatives</t>
  </si>
  <si>
    <t>Total gain (loss)</t>
  </si>
  <si>
    <t>Commodity Derivative Instruments (Derivative Gains (Losses) Realized) (Details) - USD ($) $ in Thousands</t>
  </si>
  <si>
    <t>Monthly settlement</t>
  </si>
  <si>
    <t>Premiums paid</t>
  </si>
  <si>
    <t>Total realized gain (loss)</t>
  </si>
  <si>
    <t>Fair Value Measurements (Details) - USD ($) $ in Thousands</t>
  </si>
  <si>
    <t>Level 1 | Estimate of Fair Value Measurement</t>
  </si>
  <si>
    <t>Financial assets and liabilities:</t>
  </si>
  <si>
    <t>Fair value of notes payable</t>
  </si>
  <si>
    <t>Recurring</t>
  </si>
  <si>
    <t>Commodity derivative asset</t>
  </si>
  <si>
    <t>Commodity derivative liability</t>
  </si>
  <si>
    <t>Recurring | Level 1</t>
  </si>
  <si>
    <t>Recurring | Level 2</t>
  </si>
  <si>
    <t>Recurring | Level 3</t>
  </si>
  <si>
    <t>Interest Expense (Details) - USD ($) $ in Thousands</t>
  </si>
  <si>
    <t>Amortization of issuance costs and other</t>
  </si>
  <si>
    <t>Less: interest capitalized</t>
  </si>
  <si>
    <t>Notes payable</t>
  </si>
  <si>
    <t>Interest from debt</t>
  </si>
  <si>
    <t>Revolving credit facility | Line of credit</t>
  </si>
  <si>
    <t>Stock-Based Compensation (Narrative) (Details) $ in Millions</t>
  </si>
  <si>
    <t>Jun. 30, 2019USD ($)award_typeshares</t>
  </si>
  <si>
    <t>Share-based Compensation Arrangement by Share-based Payment Award [Line Items]</t>
  </si>
  <si>
    <t>Number of share based compensation shares authorized (in shares)</t>
  </si>
  <si>
    <t>Number of share based compensation shares available for grant (in shares)</t>
  </si>
  <si>
    <t>Shares reserved for future vestings (in shares)</t>
  </si>
  <si>
    <t>Performance-vested stock units</t>
  </si>
  <si>
    <t>Types of PSUs | award_type</t>
  </si>
  <si>
    <t>Vesting period (in years)</t>
  </si>
  <si>
    <t>3 years</t>
  </si>
  <si>
    <t>Corporate goal PSU's awarded (in shares)</t>
  </si>
  <si>
    <t>Unrecognized compensation | $</t>
  </si>
  <si>
    <t>Performance-vested stock units | Minimum</t>
  </si>
  <si>
    <t>Award vesting rights (percent)</t>
  </si>
  <si>
    <t>0.00%</t>
  </si>
  <si>
    <t>Performance-vested stock units | Maximum</t>
  </si>
  <si>
    <t>200.00%</t>
  </si>
  <si>
    <t>Stock-Based Compensation (Stock Based Compensation Expense) (Details) - USD ($) $ in Thousands</t>
  </si>
  <si>
    <t>Share-based Payment Arrangement, Expensed and Capitalized, Amount [Line Items]</t>
  </si>
  <si>
    <t>Total stock-based compensation</t>
  </si>
  <si>
    <t>Less: stock-based compensation capitalized</t>
  </si>
  <si>
    <t>Total stock-based compensation expensed</t>
  </si>
  <si>
    <t>Stock options</t>
  </si>
  <si>
    <t>Restricted stock units and stock bonus shares</t>
  </si>
  <si>
    <t>Stock-Based Compensation (Stock Option Activity) (Details) - USD ($) $ / shares in Units, $ in Thousands</t>
  </si>
  <si>
    <t>Number of Shares</t>
  </si>
  <si>
    <t>Outstanding, Beginning balance (in shares)</t>
  </si>
  <si>
    <t>Granted (in shares)</t>
  </si>
  <si>
    <t>Exercised (in shares)</t>
  </si>
  <si>
    <t>Expired (in shares)</t>
  </si>
  <si>
    <t>Forfeited (in shares)</t>
  </si>
  <si>
    <t>Outstanding, Ending balance (in shares)</t>
  </si>
  <si>
    <t>Outstanding, Exercisable at end of period (in shares)</t>
  </si>
  <si>
    <t>Weighted-Average Exercise Price</t>
  </si>
  <si>
    <t>Beginning balance (in dollars per share)</t>
  </si>
  <si>
    <t>Granted (in dollars per share)</t>
  </si>
  <si>
    <t>Exercised (in dollars per share)</t>
  </si>
  <si>
    <t>Expired (in dollars per share)</t>
  </si>
  <si>
    <t>Forfeited (in dollars per share)</t>
  </si>
  <si>
    <t>Ending balance (in dollars per share)</t>
  </si>
  <si>
    <t>Outstanding (in dollars per share)</t>
  </si>
  <si>
    <t>Weighted-Average Remaining Contractual Life</t>
  </si>
  <si>
    <t>5 years 10 months 24 days</t>
  </si>
  <si>
    <t>6 years 4 months 24 days</t>
  </si>
  <si>
    <t>Outstanding, Exercisable</t>
  </si>
  <si>
    <t>5 years 8 months 12 days</t>
  </si>
  <si>
    <t>Aggregate Intrinsic Value (thousands)</t>
  </si>
  <si>
    <t>Aggregate intrinsic value</t>
  </si>
  <si>
    <t>Exercised</t>
  </si>
  <si>
    <t>Outstanding, Exercisable at end of period</t>
  </si>
  <si>
    <t>Stock-Based Compensation (Issued and Outstanding Options) (Details) - $ / shares</t>
  </si>
  <si>
    <t>Outstanding Options</t>
  </si>
  <si>
    <t>Options (in shares)</t>
  </si>
  <si>
    <t>Weighted average exercise price per share (in dollars per share)</t>
  </si>
  <si>
    <t>Exercisable Options</t>
  </si>
  <si>
    <t>Under $5.00</t>
  </si>
  <si>
    <t>3 years 1 month 6 days</t>
  </si>
  <si>
    <t>Exercise price range maximum (in dollars per share)</t>
  </si>
  <si>
    <t>$5.00 - $6.99</t>
  </si>
  <si>
    <t>5 years 9 months 18 days</t>
  </si>
  <si>
    <t>5 years 1 month 6 days</t>
  </si>
  <si>
    <t>Exercise price range minimum (in dollars per share)</t>
  </si>
  <si>
    <t>$7.00 - $10.99</t>
  </si>
  <si>
    <t>$11.00 - $13.46</t>
  </si>
  <si>
    <t>Stock-Based Compensation (Unrecognized Compensation Costs ) (Details) $ in Thousands</t>
  </si>
  <si>
    <t>Unrecognized compensation</t>
  </si>
  <si>
    <t>Remaining vesting period</t>
  </si>
  <si>
    <t>1 year 6 months</t>
  </si>
  <si>
    <t>Restricted Stock</t>
  </si>
  <si>
    <t>2 years 2 months 12 days</t>
  </si>
  <si>
    <t>Unrecognized compensation cost</t>
  </si>
  <si>
    <t>Stock-Based Compensation (Restricted Stock and Performance Stock Unit Activity) (Details)</t>
  </si>
  <si>
    <t>Jun. 30, 2019$ / sharesshares</t>
  </si>
  <si>
    <t>Not vested, beginning balance (in shares) | shares</t>
  </si>
  <si>
    <t>Granted (in shares) | shares</t>
  </si>
  <si>
    <t>Vested (in shares) | shares</t>
  </si>
  <si>
    <t>Forfeited (in shares) | shares</t>
  </si>
  <si>
    <t>Not vested, ending balance (in shares) | shares</t>
  </si>
  <si>
    <t>Weighted-Average Grant-Date Fair Value</t>
  </si>
  <si>
    <t>Not vested, beginning balance (in dollars per share) | $ / shares</t>
  </si>
  <si>
    <t>Granted (in dollars per share) | $ / shares</t>
  </si>
  <si>
    <t>Vested (in dollars per share) | $ / shares</t>
  </si>
  <si>
    <t>Forfeited (in dollars per share) | $ / shares</t>
  </si>
  <si>
    <t>Not vested, ending balance (in dollars per share) | $ / shares</t>
  </si>
  <si>
    <t>Stock-Based Compensation (Stock Option Assumptions) (Details) - Performance-vested stock units</t>
  </si>
  <si>
    <t>Weighted-average expected term</t>
  </si>
  <si>
    <t>2 years 10 months 24 days</t>
  </si>
  <si>
    <t>2 years 9 months 18 days</t>
  </si>
  <si>
    <t>Weighted-average expected volatility</t>
  </si>
  <si>
    <t>48.00%</t>
  </si>
  <si>
    <t>52.00%</t>
  </si>
  <si>
    <t>Weighted-average risk-free rate</t>
  </si>
  <si>
    <t>2.49%</t>
  </si>
  <si>
    <t>2.41%</t>
  </si>
  <si>
    <t>Weighted-Average Shares Outstanding (Details) - shares</t>
  </si>
  <si>
    <t>Antidilutive Securities Excluded from Computation of Earnings Per Share [Line Items]</t>
  </si>
  <si>
    <t>Weighted-average shares outstanding - basic (in shares)</t>
  </si>
  <si>
    <t>Potentially dilutive common shares from:</t>
  </si>
  <si>
    <t>Stock options (in shares)</t>
  </si>
  <si>
    <t>TSR PSUs (in shares)</t>
  </si>
  <si>
    <t>Restricted stock units and stock bonus shares (in shares)</t>
  </si>
  <si>
    <t>Weighted-average shares outstanding - diluted (in shares)</t>
  </si>
  <si>
    <t>Total potentially dilutive common shares (in shares)</t>
  </si>
  <si>
    <t>Corporate Goals PSUs (in shares)</t>
  </si>
  <si>
    <t>Income Taxes (Narrative) (Details)</t>
  </si>
  <si>
    <t>Effective rate expressed as a percentage</t>
  </si>
  <si>
    <t>25.00%</t>
  </si>
  <si>
    <t>6.00%</t>
  </si>
  <si>
    <t>7.00%</t>
  </si>
  <si>
    <t>Revenue from Contracts with Customers (Details) - USD ($) $ in Thousands</t>
  </si>
  <si>
    <t>Disaggregation of Revenue [Line Items]</t>
  </si>
  <si>
    <t>Oil</t>
  </si>
  <si>
    <t>Natural Gas and NGLs</t>
  </si>
  <si>
    <t>Leases - Components of Lease Expense (Details) $ in Thousands</t>
  </si>
  <si>
    <t>Lessee, operating lease, renewal term</t>
  </si>
  <si>
    <t>5 years</t>
  </si>
  <si>
    <t>Finance lease cost:</t>
  </si>
  <si>
    <t>Amortization of ROU assets</t>
  </si>
  <si>
    <t>Interest on lease liabilities</t>
  </si>
  <si>
    <t>Operating lease cost</t>
  </si>
  <si>
    <t>Short-term lease cost</t>
  </si>
  <si>
    <t>Total Lease Cost</t>
  </si>
  <si>
    <t>Leases - Other Information Related to Leases (Details) $ in Thousands</t>
  </si>
  <si>
    <t>Cash paid for amounts included in the measurement of lease liabilities</t>
  </si>
  <si>
    <t>Operating cash flows from operating leases</t>
  </si>
  <si>
    <t>Financing cash flows from finance leases</t>
  </si>
  <si>
    <t>ROU assets obtained in exchange for new finance lease liabilities</t>
  </si>
  <si>
    <t>ROU assets obtained in exchange for new operating lease liabilities</t>
  </si>
  <si>
    <t>Weighted-average remaining lease term - finance leases</t>
  </si>
  <si>
    <t>Weighted-average remaining lease term - operating leases</t>
  </si>
  <si>
    <t>2 years</t>
  </si>
  <si>
    <t>Weighted-average discount rate - finance leases</t>
  </si>
  <si>
    <t>4.75%</t>
  </si>
  <si>
    <t>Weighted-average discount rate - operating leases</t>
  </si>
  <si>
    <t>Leases - Maturities of Operating and Finance Lease Liabilities (Details) $ in Thousands</t>
  </si>
  <si>
    <t>Finance Leases</t>
  </si>
  <si>
    <t>2020</t>
  </si>
  <si>
    <t>2021</t>
  </si>
  <si>
    <t>2022</t>
  </si>
  <si>
    <t>2023</t>
  </si>
  <si>
    <t>Thereafter</t>
  </si>
  <si>
    <t>Total lease payments</t>
  </si>
  <si>
    <t>Less imputed interest</t>
  </si>
  <si>
    <t>Total lease liability</t>
  </si>
  <si>
    <t>Operating Leases</t>
  </si>
  <si>
    <t>Leases - Future Minimum Contractual Lease Payments (Details) $ in Thousands</t>
  </si>
  <si>
    <t>Dec. 31, 2018USD ($)</t>
  </si>
  <si>
    <t>Capital Leases</t>
  </si>
  <si>
    <t>Rig Contracts</t>
  </si>
  <si>
    <t>Leases - Balance Sheet Information (Details) $ in Thousands</t>
  </si>
  <si>
    <t>Lessee, Lease, Description [Line Items]</t>
  </si>
  <si>
    <t>Finance lease, liability</t>
  </si>
  <si>
    <t>Other Commitments and Contingencies (Narrative) (Details) bbl in Thousands</t>
  </si>
  <si>
    <t>1 Months Ended</t>
  </si>
  <si>
    <t>Aug. 31, 2018Mcf</t>
  </si>
  <si>
    <t>Sep. 30, 2019bbl</t>
  </si>
  <si>
    <t>Jun. 30, 2019counterpartyagreementMMcf</t>
  </si>
  <si>
    <t>Long-term Purchase Commitment [Line Items]</t>
  </si>
  <si>
    <t>Transport agreement number of counterparties | counterparty</t>
  </si>
  <si>
    <t>Number of facilities expansion agreements | agreement</t>
  </si>
  <si>
    <t>Length of contractual obligation, first agreement</t>
  </si>
  <si>
    <t>7 years</t>
  </si>
  <si>
    <t>Agreement One</t>
  </si>
  <si>
    <t>New processing plant capacity energy (in mmcfe) | Mcf</t>
  </si>
  <si>
    <t>Volume commitment from contractual obligation, first agreement (in mmcfe)</t>
  </si>
  <si>
    <t>Agreement Two</t>
  </si>
  <si>
    <t>Forecast</t>
  </si>
  <si>
    <t>Volume commitment from sales agreement (in Bbls) | bbl</t>
  </si>
  <si>
    <t>Contractual obligation, sales agreement, term</t>
  </si>
  <si>
    <t>Other Commitments and Contingencies (Volume Commitments) (Details) bbl in Thousands</t>
  </si>
  <si>
    <t>Jun. 30, 2019bbl</t>
  </si>
  <si>
    <t>Remainder of 2019 (in MBbls)</t>
  </si>
  <si>
    <t>2020 (in MBbls)</t>
  </si>
  <si>
    <t>2021 (in MBbls)</t>
  </si>
  <si>
    <t>Total (in MBbls)</t>
  </si>
  <si>
    <t>Supplemental Schedule of Information to the Condensed Consolidated Statements of Cash Flows (Details) - USD ($) $ in Thousands</t>
  </si>
  <si>
    <t>Supplemental cash flow information:</t>
  </si>
  <si>
    <t>Interest paid</t>
  </si>
  <si>
    <t>Non-cash investing and financing activities:</t>
  </si>
  <si>
    <t>Accrued well costs as of period end</t>
  </si>
  <si>
    <t>Asset retirement obligations incurred with development activities</t>
  </si>
  <si>
    <t>Asset retirement obligations assumed with acquisitions</t>
  </si>
  <si>
    <t>Net changes in operating assets and liabilities:</t>
  </si>
  <si>
    <t>Accounts receivable</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243473491</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7839</v>
      </c>
      <c r="C3" s="6" t="n">
        <v>49609</v>
      </c>
    </row>
    <row r="4" spans="1:3">
      <c r="A4" s="3" t="s">
        <v>62</v>
      </c>
    </row>
    <row r="5" spans="1:3">
      <c r="A5" s="4" t="s">
        <v>63</v>
      </c>
      <c r="B5" s="5" t="n">
        <v>80510</v>
      </c>
      <c r="C5" s="5" t="n">
        <v>100973</v>
      </c>
    </row>
    <row r="6" spans="1:3">
      <c r="A6" s="4" t="s">
        <v>64</v>
      </c>
      <c r="B6" s="5" t="n">
        <v>21961</v>
      </c>
      <c r="C6" s="5" t="n">
        <v>39415</v>
      </c>
    </row>
    <row r="7" spans="1:3">
      <c r="A7" s="4" t="s">
        <v>65</v>
      </c>
      <c r="B7" s="5" t="n">
        <v>12061</v>
      </c>
      <c r="C7" s="5" t="n">
        <v>34906</v>
      </c>
    </row>
    <row r="8" spans="1:3">
      <c r="A8" s="4" t="s">
        <v>66</v>
      </c>
      <c r="B8" s="5" t="n">
        <v>7257</v>
      </c>
      <c r="C8" s="5" t="n">
        <v>7537</v>
      </c>
    </row>
    <row r="9" spans="1:3">
      <c r="A9" s="4" t="s">
        <v>67</v>
      </c>
      <c r="B9" s="5" t="n">
        <v>149628</v>
      </c>
      <c r="C9" s="5" t="n">
        <v>232440</v>
      </c>
    </row>
    <row r="10" spans="1:3">
      <c r="A10" s="3" t="s">
        <v>68</v>
      </c>
    </row>
    <row r="11" spans="1:3">
      <c r="A11" s="4" t="s">
        <v>69</v>
      </c>
      <c r="B11" s="5" t="n">
        <v>1775675</v>
      </c>
      <c r="C11" s="5" t="n">
        <v>1545445</v>
      </c>
    </row>
    <row r="12" spans="1:3">
      <c r="A12" s="4" t="s">
        <v>70</v>
      </c>
      <c r="B12" s="5" t="n">
        <v>175400</v>
      </c>
      <c r="C12" s="5" t="n">
        <v>227262</v>
      </c>
    </row>
    <row r="13" spans="1:3">
      <c r="A13" s="4" t="s">
        <v>71</v>
      </c>
      <c r="B13" s="5" t="n">
        <v>667678</v>
      </c>
      <c r="C13" s="5" t="n">
        <v>740453</v>
      </c>
    </row>
    <row r="14" spans="1:3">
      <c r="A14" s="4" t="s">
        <v>72</v>
      </c>
      <c r="B14" s="5" t="n">
        <v>2618753</v>
      </c>
      <c r="C14" s="5" t="n">
        <v>2513160</v>
      </c>
    </row>
    <row r="15" spans="1:3">
      <c r="A15" s="4" t="s">
        <v>73</v>
      </c>
      <c r="B15" s="5" t="n">
        <v>4881</v>
      </c>
      <c r="C15" s="5" t="n">
        <v>5540</v>
      </c>
    </row>
    <row r="16" spans="1:3">
      <c r="A16" s="4" t="s">
        <v>74</v>
      </c>
      <c r="B16" s="5" t="n">
        <v>2623634</v>
      </c>
      <c r="C16" s="5" t="n">
        <v>2518700</v>
      </c>
    </row>
    <row r="17" spans="1:3">
      <c r="A17" s="4" t="s">
        <v>75</v>
      </c>
      <c r="B17" s="5" t="n">
        <v>11824</v>
      </c>
      <c r="C17" s="5" t="n">
        <v>3574</v>
      </c>
    </row>
    <row r="18" spans="1:3">
      <c r="A18" s="4" t="s">
        <v>76</v>
      </c>
      <c r="B18" s="5" t="n">
        <v>2785086</v>
      </c>
      <c r="C18" s="5" t="n">
        <v>2754714</v>
      </c>
    </row>
    <row r="19" spans="1:3">
      <c r="A19" s="3" t="s">
        <v>77</v>
      </c>
    </row>
    <row r="20" spans="1:3">
      <c r="A20" s="4" t="s">
        <v>78</v>
      </c>
      <c r="B20" s="5" t="n">
        <v>76648</v>
      </c>
      <c r="C20" s="5" t="n">
        <v>150010</v>
      </c>
    </row>
    <row r="21" spans="1:3">
      <c r="A21" s="4" t="s">
        <v>79</v>
      </c>
      <c r="B21" s="5" t="n">
        <v>95838</v>
      </c>
      <c r="C21" s="5" t="n">
        <v>97030</v>
      </c>
    </row>
    <row r="22" spans="1:3">
      <c r="A22" s="4" t="s">
        <v>80</v>
      </c>
      <c r="B22" s="5" t="n">
        <v>81905</v>
      </c>
      <c r="C22" s="5" t="n">
        <v>95099</v>
      </c>
    </row>
    <row r="23" spans="1:3">
      <c r="A23" s="4" t="s">
        <v>81</v>
      </c>
      <c r="B23" s="5" t="n">
        <v>10608</v>
      </c>
      <c r="C23" s="5" t="n">
        <v>11694</v>
      </c>
    </row>
    <row r="24" spans="1:3">
      <c r="A24" s="4" t="s">
        <v>82</v>
      </c>
      <c r="B24" s="5" t="n">
        <v>264999</v>
      </c>
      <c r="C24" s="5" t="n">
        <v>353833</v>
      </c>
    </row>
    <row r="25" spans="1:3">
      <c r="A25" s="4" t="s">
        <v>83</v>
      </c>
      <c r="B25" s="5" t="n">
        <v>165000</v>
      </c>
      <c r="C25" s="5" t="n">
        <v>195000</v>
      </c>
    </row>
    <row r="26" spans="1:3">
      <c r="A26" s="4" t="s">
        <v>84</v>
      </c>
      <c r="B26" s="5" t="n">
        <v>539977</v>
      </c>
      <c r="C26" s="5" t="n">
        <v>539360</v>
      </c>
    </row>
    <row r="27" spans="1:3">
      <c r="A27" s="4" t="s">
        <v>81</v>
      </c>
      <c r="B27" s="5" t="n">
        <v>38609</v>
      </c>
      <c r="C27" s="5" t="n">
        <v>40052</v>
      </c>
    </row>
    <row r="28" spans="1:3">
      <c r="A28" s="4" t="s">
        <v>85</v>
      </c>
      <c r="B28" s="5" t="n">
        <v>74238</v>
      </c>
      <c r="C28" s="5" t="n">
        <v>37967</v>
      </c>
    </row>
    <row r="29" spans="1:3">
      <c r="A29" s="4" t="s">
        <v>86</v>
      </c>
      <c r="B29" s="5" t="n">
        <v>4646</v>
      </c>
      <c r="C29" s="5" t="n">
        <v>2210</v>
      </c>
    </row>
    <row r="30" spans="1:3">
      <c r="A30" s="4" t="s">
        <v>87</v>
      </c>
      <c r="B30" s="5" t="n">
        <v>1087469</v>
      </c>
      <c r="C30" s="5" t="n">
        <v>1168422</v>
      </c>
    </row>
    <row r="31" spans="1:3">
      <c r="A31" s="4" t="s">
        <v>88</v>
      </c>
      <c r="B31" s="4" t="s">
        <v>89</v>
      </c>
      <c r="C31" s="4" t="s">
        <v>89</v>
      </c>
    </row>
    <row r="32" spans="1:3">
      <c r="A32" s="3" t="s">
        <v>90</v>
      </c>
    </row>
    <row r="33" spans="1:3">
      <c r="A33" s="4" t="s">
        <v>91</v>
      </c>
      <c r="B33" s="5" t="n">
        <v>0</v>
      </c>
      <c r="C33" s="5" t="n">
        <v>0</v>
      </c>
    </row>
    <row r="34" spans="1:3">
      <c r="A34" s="4" t="s">
        <v>92</v>
      </c>
      <c r="B34" s="5" t="n">
        <v>243</v>
      </c>
      <c r="C34" s="5" t="n">
        <v>243</v>
      </c>
    </row>
    <row r="35" spans="1:3">
      <c r="A35" s="4" t="s">
        <v>93</v>
      </c>
      <c r="B35" s="5" t="n">
        <v>1499213</v>
      </c>
      <c r="C35" s="5" t="n">
        <v>1492107</v>
      </c>
    </row>
    <row r="36" spans="1:3">
      <c r="A36" s="4" t="s">
        <v>94</v>
      </c>
      <c r="B36" s="5" t="n">
        <v>198161</v>
      </c>
      <c r="C36" s="5" t="n">
        <v>93942</v>
      </c>
    </row>
    <row r="37" spans="1:3">
      <c r="A37" s="4" t="s">
        <v>95</v>
      </c>
      <c r="B37" s="5" t="n">
        <v>1697617</v>
      </c>
      <c r="C37" s="5" t="n">
        <v>1586292</v>
      </c>
    </row>
    <row r="38" spans="1:3">
      <c r="A38" s="4" t="s">
        <v>96</v>
      </c>
      <c r="B38" s="6" t="n">
        <v>2785086</v>
      </c>
      <c r="C38" s="6" t="n">
        <v>2754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row r="5" spans="1:2">
      <c r="A5" s="4" t="s">
        <v>235</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9</v>
      </c>
    </row>
    <row r="2" spans="1:3">
      <c r="A2" s="3" t="s">
        <v>98</v>
      </c>
    </row>
    <row r="3" spans="1:3">
      <c r="A3" s="4" t="s">
        <v>99</v>
      </c>
      <c r="B3" s="5" t="n">
        <v>10000000</v>
      </c>
      <c r="C3" s="5" t="n">
        <v>10000000</v>
      </c>
    </row>
    <row r="4" spans="1:3">
      <c r="A4" s="4" t="s">
        <v>100</v>
      </c>
      <c r="B4" s="7" t="n">
        <v>0.01</v>
      </c>
      <c r="C4" s="7" t="n">
        <v>0.01</v>
      </c>
    </row>
    <row r="5" spans="1:3">
      <c r="A5" s="4" t="s">
        <v>101</v>
      </c>
      <c r="B5" s="5" t="n">
        <v>0</v>
      </c>
      <c r="C5" s="5" t="n">
        <v>0</v>
      </c>
    </row>
    <row r="6" spans="1:3">
      <c r="A6" s="4" t="s">
        <v>102</v>
      </c>
      <c r="B6" s="5" t="n">
        <v>0</v>
      </c>
      <c r="C6" s="5" t="n">
        <v>0</v>
      </c>
    </row>
    <row r="7" spans="1:3">
      <c r="A7" s="4" t="s">
        <v>103</v>
      </c>
      <c r="B7" s="5" t="n">
        <v>400000000</v>
      </c>
      <c r="C7" s="5" t="n">
        <v>400000000</v>
      </c>
    </row>
    <row r="8" spans="1:3">
      <c r="A8" s="4" t="s">
        <v>104</v>
      </c>
      <c r="B8" s="8" t="n">
        <v>0.001</v>
      </c>
      <c r="C8" s="8" t="n">
        <v>0.001</v>
      </c>
    </row>
    <row r="9" spans="1:3">
      <c r="A9" s="4" t="s">
        <v>105</v>
      </c>
      <c r="B9" s="5" t="n">
        <v>243428206</v>
      </c>
      <c r="C9" s="5" t="n">
        <v>242608284</v>
      </c>
    </row>
    <row r="10" spans="1:3">
      <c r="A10" s="4" t="s">
        <v>106</v>
      </c>
      <c r="B10" s="5" t="n">
        <v>243428206</v>
      </c>
      <c r="C10" s="5" t="n">
        <v>242608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1</v>
      </c>
    </row>
    <row r="7" spans="1:2">
      <c r="A7" s="4" t="s">
        <v>313</v>
      </c>
      <c r="B7" s="4" t="s">
        <v>314</v>
      </c>
    </row>
    <row r="8" spans="1:2">
      <c r="A8" s="4" t="s">
        <v>315</v>
      </c>
      <c r="B8" s="4" t="s">
        <v>314</v>
      </c>
    </row>
    <row r="9" spans="1:2">
      <c r="A9" s="4" t="s">
        <v>316</v>
      </c>
      <c r="B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8"/>
    <col customWidth="1" max="6" min="6" width="21"/>
    <col customWidth="1" max="7" min="7" width="21"/>
  </cols>
  <sheetData>
    <row r="1" spans="1:7">
      <c r="A1" s="1" t="s">
        <v>324</v>
      </c>
      <c r="B1" s="2" t="s">
        <v>108</v>
      </c>
      <c r="E1" s="2" t="s">
        <v>1</v>
      </c>
    </row>
    <row r="2" spans="1:7">
      <c r="B2" s="2" t="s">
        <v>325</v>
      </c>
      <c r="C2" s="2" t="s">
        <v>326</v>
      </c>
      <c r="D2" s="2" t="s">
        <v>327</v>
      </c>
      <c r="E2" s="2" t="s">
        <v>328</v>
      </c>
      <c r="F2" s="2" t="s">
        <v>327</v>
      </c>
      <c r="G2" s="2" t="s">
        <v>329</v>
      </c>
    </row>
    <row r="3" spans="1:7">
      <c r="A3" s="3" t="s">
        <v>330</v>
      </c>
    </row>
    <row r="4" spans="1:7">
      <c r="A4" s="4" t="s">
        <v>331</v>
      </c>
      <c r="E4" s="5" t="n">
        <v>1</v>
      </c>
    </row>
    <row r="5" spans="1:7">
      <c r="A5" s="4" t="s">
        <v>332</v>
      </c>
      <c r="B5" s="6" t="n">
        <v>8785</v>
      </c>
      <c r="E5" s="6" t="n">
        <v>8785</v>
      </c>
    </row>
    <row r="6" spans="1:7">
      <c r="A6" s="4" t="s">
        <v>333</v>
      </c>
      <c r="B6" s="6" t="n">
        <v>64253</v>
      </c>
      <c r="D6" s="6" t="n">
        <v>67254</v>
      </c>
      <c r="E6" s="6" t="n">
        <v>154821</v>
      </c>
      <c r="F6" s="6" t="n">
        <v>144612</v>
      </c>
    </row>
    <row r="7" spans="1:7">
      <c r="A7" s="4" t="s">
        <v>334</v>
      </c>
    </row>
    <row r="8" spans="1:7">
      <c r="A8" s="3" t="s">
        <v>330</v>
      </c>
    </row>
    <row r="9" spans="1:7">
      <c r="A9" s="4" t="s">
        <v>333</v>
      </c>
      <c r="C9" s="6" t="n">
        <v>7900</v>
      </c>
    </row>
    <row r="10" spans="1:7">
      <c r="A10" s="4" t="s">
        <v>335</v>
      </c>
      <c r="C10" s="7" t="n">
        <v>0.03</v>
      </c>
    </row>
    <row r="11" spans="1:7">
      <c r="A11" s="4" t="s">
        <v>336</v>
      </c>
    </row>
    <row r="12" spans="1:7">
      <c r="A12" s="3" t="s">
        <v>330</v>
      </c>
    </row>
    <row r="13" spans="1:7">
      <c r="A13" s="4" t="s">
        <v>337</v>
      </c>
      <c r="G13" s="6" t="n">
        <v>2400</v>
      </c>
    </row>
    <row r="14" spans="1:7">
      <c r="A14" s="4" t="s">
        <v>332</v>
      </c>
      <c r="G14" s="6" t="n">
        <v>43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8</v>
      </c>
      <c r="B1" s="2" t="s">
        <v>108</v>
      </c>
      <c r="D1" s="2" t="s">
        <v>1</v>
      </c>
      <c r="F1" s="2" t="s">
        <v>339</v>
      </c>
    </row>
    <row r="2" spans="1:6">
      <c r="B2" s="2" t="s">
        <v>2</v>
      </c>
      <c r="C2" s="2" t="s">
        <v>109</v>
      </c>
      <c r="D2" s="2" t="s">
        <v>2</v>
      </c>
      <c r="E2" s="2" t="s">
        <v>109</v>
      </c>
      <c r="F2" s="2" t="s">
        <v>59</v>
      </c>
    </row>
    <row r="3" spans="1:6">
      <c r="A3" s="4" t="s">
        <v>340</v>
      </c>
    </row>
    <row r="4" spans="1:6">
      <c r="A4" s="3" t="s">
        <v>341</v>
      </c>
    </row>
    <row r="5" spans="1:6">
      <c r="A5" s="4" t="s">
        <v>342</v>
      </c>
      <c r="B5" s="4" t="s">
        <v>343</v>
      </c>
      <c r="D5" s="4" t="s">
        <v>344</v>
      </c>
    </row>
    <row r="6" spans="1:6">
      <c r="A6" s="4" t="s">
        <v>345</v>
      </c>
    </row>
    <row r="7" spans="1:6">
      <c r="A7" s="3" t="s">
        <v>341</v>
      </c>
    </row>
    <row r="8" spans="1:6">
      <c r="A8" s="4" t="s">
        <v>342</v>
      </c>
      <c r="B8" s="4" t="s">
        <v>346</v>
      </c>
      <c r="C8" s="4" t="s">
        <v>347</v>
      </c>
      <c r="D8" s="4" t="s">
        <v>348</v>
      </c>
      <c r="E8" s="4" t="s">
        <v>347</v>
      </c>
    </row>
    <row r="9" spans="1:6">
      <c r="A9" s="4" t="s">
        <v>349</v>
      </c>
    </row>
    <row r="10" spans="1:6">
      <c r="A10" s="3" t="s">
        <v>341</v>
      </c>
    </row>
    <row r="11" spans="1:6">
      <c r="A11" s="4" t="s">
        <v>342</v>
      </c>
      <c r="B11" s="4" t="s">
        <v>350</v>
      </c>
      <c r="C11" s="4" t="s">
        <v>351</v>
      </c>
      <c r="D11" s="4" t="s">
        <v>352</v>
      </c>
      <c r="E11" s="4" t="s">
        <v>347</v>
      </c>
    </row>
    <row r="12" spans="1:6">
      <c r="A12" s="4" t="s">
        <v>353</v>
      </c>
    </row>
    <row r="13" spans="1:6">
      <c r="A13" s="3" t="s">
        <v>341</v>
      </c>
    </row>
    <row r="14" spans="1:6">
      <c r="A14" s="4" t="s">
        <v>342</v>
      </c>
      <c r="B14" s="4" t="s">
        <v>354</v>
      </c>
      <c r="C14" s="4" t="s">
        <v>355</v>
      </c>
      <c r="D14" s="4" t="s">
        <v>356</v>
      </c>
      <c r="E14" s="4" t="s">
        <v>357</v>
      </c>
    </row>
    <row r="15" spans="1:6">
      <c r="A15" s="4" t="s">
        <v>358</v>
      </c>
    </row>
    <row r="16" spans="1:6">
      <c r="A16" s="3" t="s">
        <v>341</v>
      </c>
    </row>
    <row r="17" spans="1:6">
      <c r="A17" s="4" t="s">
        <v>342</v>
      </c>
      <c r="C17" s="4" t="s">
        <v>348</v>
      </c>
      <c r="E17" s="4" t="s">
        <v>347</v>
      </c>
    </row>
    <row r="18" spans="1:6">
      <c r="A18" s="4" t="s">
        <v>359</v>
      </c>
    </row>
    <row r="19" spans="1:6">
      <c r="A19" s="3" t="s">
        <v>341</v>
      </c>
    </row>
    <row r="20" spans="1:6">
      <c r="A20" s="4" t="s">
        <v>342</v>
      </c>
      <c r="D20" s="4" t="s">
        <v>352</v>
      </c>
      <c r="F20" s="4" t="s">
        <v>360</v>
      </c>
    </row>
    <row r="21" spans="1:6">
      <c r="A21" s="4" t="s">
        <v>361</v>
      </c>
    </row>
    <row r="22" spans="1:6">
      <c r="A22" s="3" t="s">
        <v>341</v>
      </c>
    </row>
    <row r="23" spans="1:6">
      <c r="A23" s="4" t="s">
        <v>342</v>
      </c>
      <c r="D23" s="4" t="s">
        <v>360</v>
      </c>
      <c r="F23" s="4" t="s">
        <v>362</v>
      </c>
    </row>
    <row r="24" spans="1:6">
      <c r="A24" s="4" t="s">
        <v>363</v>
      </c>
    </row>
    <row r="25" spans="1:6">
      <c r="A25" s="3" t="s">
        <v>341</v>
      </c>
    </row>
    <row r="26" spans="1:6">
      <c r="A26" s="4" t="s">
        <v>342</v>
      </c>
      <c r="D26" s="4" t="s">
        <v>364</v>
      </c>
    </row>
    <row r="27" spans="1:6">
      <c r="A27" s="4" t="s">
        <v>365</v>
      </c>
    </row>
    <row r="28" spans="1:6">
      <c r="A28" s="3" t="s">
        <v>341</v>
      </c>
    </row>
    <row r="29" spans="1:6">
      <c r="A29" s="4" t="s">
        <v>342</v>
      </c>
      <c r="D29" s="4" t="s">
        <v>354</v>
      </c>
      <c r="F29" s="4" t="s">
        <v>364</v>
      </c>
    </row>
    <row r="30" spans="1:6">
      <c r="A30" s="4" t="s">
        <v>366</v>
      </c>
    </row>
    <row r="31" spans="1:6">
      <c r="A31" s="3" t="s">
        <v>341</v>
      </c>
    </row>
    <row r="32" spans="1:6">
      <c r="A32" s="4" t="s">
        <v>342</v>
      </c>
      <c r="D32" s="4" t="s">
        <v>354</v>
      </c>
      <c r="F32" s="4" t="s">
        <v>3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9</v>
      </c>
    </row>
    <row r="2" spans="1:3">
      <c r="A2" s="3" t="s">
        <v>368</v>
      </c>
    </row>
    <row r="3" spans="1:3">
      <c r="A3" s="4" t="s">
        <v>369</v>
      </c>
      <c r="B3" s="6" t="n">
        <v>2732288</v>
      </c>
      <c r="C3" s="6" t="n">
        <v>2385958</v>
      </c>
    </row>
    <row r="4" spans="1:3">
      <c r="A4" s="4" t="s">
        <v>370</v>
      </c>
      <c r="B4" s="5" t="n">
        <v>-956613</v>
      </c>
      <c r="C4" s="5" t="n">
        <v>-840513</v>
      </c>
    </row>
    <row r="5" spans="1:3">
      <c r="A5" s="4" t="s">
        <v>371</v>
      </c>
      <c r="B5" s="5" t="n">
        <v>1775675</v>
      </c>
      <c r="C5" s="5" t="n">
        <v>1545445</v>
      </c>
    </row>
    <row r="6" spans="1:3">
      <c r="A6" s="4" t="s">
        <v>372</v>
      </c>
      <c r="B6" s="5" t="n">
        <v>175400</v>
      </c>
      <c r="C6" s="5" t="n">
        <v>227262</v>
      </c>
    </row>
    <row r="7" spans="1:3">
      <c r="A7" s="3" t="s">
        <v>373</v>
      </c>
    </row>
    <row r="8" spans="1:3">
      <c r="A8" s="4" t="s">
        <v>374</v>
      </c>
      <c r="B8" s="5" t="n">
        <v>667678</v>
      </c>
      <c r="C8" s="5" t="n">
        <v>740453</v>
      </c>
    </row>
    <row r="9" spans="1:3">
      <c r="A9" s="3" t="s">
        <v>375</v>
      </c>
    </row>
    <row r="10" spans="1:3">
      <c r="A10" s="4" t="s">
        <v>376</v>
      </c>
      <c r="B10" s="5" t="n">
        <v>10020</v>
      </c>
      <c r="C10" s="5" t="n">
        <v>9642</v>
      </c>
    </row>
    <row r="11" spans="1:3">
      <c r="A11" s="4" t="s">
        <v>377</v>
      </c>
      <c r="B11" s="5" t="n">
        <v>-5139</v>
      </c>
      <c r="C11" s="5" t="n">
        <v>-4102</v>
      </c>
    </row>
    <row r="12" spans="1:3">
      <c r="A12" s="4" t="s">
        <v>378</v>
      </c>
      <c r="B12" s="5" t="n">
        <v>4881</v>
      </c>
      <c r="C12" s="5" t="n">
        <v>5540</v>
      </c>
    </row>
    <row r="13" spans="1:3">
      <c r="A13" s="4" t="s">
        <v>74</v>
      </c>
      <c r="B13" s="5" t="n">
        <v>2623634</v>
      </c>
      <c r="C13" s="5" t="n">
        <v>2518700</v>
      </c>
    </row>
    <row r="14" spans="1:3">
      <c r="A14" s="4" t="s">
        <v>379</v>
      </c>
    </row>
    <row r="15" spans="1:3">
      <c r="A15" s="3" t="s">
        <v>373</v>
      </c>
    </row>
    <row r="16" spans="1:3">
      <c r="A16" s="4" t="s">
        <v>380</v>
      </c>
      <c r="B16" s="5" t="n">
        <v>9395</v>
      </c>
      <c r="C16" s="5" t="n">
        <v>9395</v>
      </c>
    </row>
    <row r="17" spans="1:3">
      <c r="A17" s="4" t="s">
        <v>381</v>
      </c>
    </row>
    <row r="18" spans="1:3">
      <c r="A18" s="3" t="s">
        <v>373</v>
      </c>
    </row>
    <row r="19" spans="1:3">
      <c r="A19" s="4" t="s">
        <v>380</v>
      </c>
      <c r="B19" s="6" t="n">
        <v>658283</v>
      </c>
      <c r="C19" s="6" t="n">
        <v>7310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62602</v>
      </c>
      <c r="C4" s="6" t="n">
        <v>147087</v>
      </c>
      <c r="D4" s="6" t="n">
        <v>352057</v>
      </c>
      <c r="E4" s="6" t="n">
        <v>294320</v>
      </c>
    </row>
    <row r="5" spans="1:5">
      <c r="A5" s="3" t="s">
        <v>112</v>
      </c>
    </row>
    <row r="6" spans="1:5">
      <c r="A6" s="4" t="s">
        <v>113</v>
      </c>
      <c r="B6" s="5" t="n">
        <v>13230</v>
      </c>
      <c r="C6" s="5" t="n">
        <v>11612</v>
      </c>
      <c r="D6" s="5" t="n">
        <v>30590</v>
      </c>
      <c r="E6" s="5" t="n">
        <v>19508</v>
      </c>
    </row>
    <row r="7" spans="1:5">
      <c r="A7" s="4" t="s">
        <v>114</v>
      </c>
      <c r="B7" s="5" t="n">
        <v>4664</v>
      </c>
      <c r="C7" s="5" t="n">
        <v>1880</v>
      </c>
      <c r="D7" s="5" t="n">
        <v>8718</v>
      </c>
      <c r="E7" s="5" t="n">
        <v>3735</v>
      </c>
    </row>
    <row r="8" spans="1:5">
      <c r="A8" s="4" t="s">
        <v>115</v>
      </c>
      <c r="B8" s="5" t="n">
        <v>13185</v>
      </c>
      <c r="C8" s="5" t="n">
        <v>15058</v>
      </c>
      <c r="D8" s="5" t="n">
        <v>20271</v>
      </c>
      <c r="E8" s="5" t="n">
        <v>28501</v>
      </c>
    </row>
    <row r="9" spans="1:5">
      <c r="A9" s="4" t="s">
        <v>116</v>
      </c>
      <c r="B9" s="5" t="n">
        <v>58027</v>
      </c>
      <c r="C9" s="5" t="n">
        <v>41877</v>
      </c>
      <c r="D9" s="5" t="n">
        <v>118945</v>
      </c>
      <c r="E9" s="5" t="n">
        <v>78958</v>
      </c>
    </row>
    <row r="10" spans="1:5">
      <c r="A10" s="4" t="s">
        <v>117</v>
      </c>
      <c r="B10" s="5" t="n">
        <v>9243</v>
      </c>
      <c r="C10" s="5" t="n">
        <v>9406</v>
      </c>
      <c r="D10" s="5" t="n">
        <v>18712</v>
      </c>
      <c r="E10" s="5" t="n">
        <v>19006</v>
      </c>
    </row>
    <row r="11" spans="1:5">
      <c r="A11" s="4" t="s">
        <v>118</v>
      </c>
      <c r="B11" s="5" t="n">
        <v>98349</v>
      </c>
      <c r="C11" s="5" t="n">
        <v>79833</v>
      </c>
      <c r="D11" s="5" t="n">
        <v>197236</v>
      </c>
      <c r="E11" s="5" t="n">
        <v>149708</v>
      </c>
    </row>
    <row r="12" spans="1:5">
      <c r="A12" s="4" t="s">
        <v>119</v>
      </c>
      <c r="B12" s="5" t="n">
        <v>64253</v>
      </c>
      <c r="C12" s="5" t="n">
        <v>67254</v>
      </c>
      <c r="D12" s="5" t="n">
        <v>154821</v>
      </c>
      <c r="E12" s="5" t="n">
        <v>144612</v>
      </c>
    </row>
    <row r="13" spans="1:5">
      <c r="A13" s="3" t="s">
        <v>120</v>
      </c>
    </row>
    <row r="14" spans="1:5">
      <c r="A14" s="4" t="s">
        <v>121</v>
      </c>
      <c r="B14" s="5" t="n">
        <v>8285</v>
      </c>
      <c r="C14" s="5" t="n">
        <v>-14294</v>
      </c>
      <c r="D14" s="5" t="n">
        <v>-14628</v>
      </c>
      <c r="E14" s="5" t="n">
        <v>-20075</v>
      </c>
    </row>
    <row r="15" spans="1:5">
      <c r="A15" s="4" t="s">
        <v>122</v>
      </c>
      <c r="B15" s="5" t="n">
        <v>0</v>
      </c>
      <c r="C15" s="5" t="n">
        <v>0</v>
      </c>
      <c r="D15" s="5" t="n">
        <v>0</v>
      </c>
      <c r="E15" s="5" t="n">
        <v>0</v>
      </c>
    </row>
    <row r="16" spans="1:5">
      <c r="A16" s="4" t="s">
        <v>123</v>
      </c>
      <c r="B16" s="5" t="n">
        <v>92</v>
      </c>
      <c r="C16" s="5" t="n">
        <v>5</v>
      </c>
      <c r="D16" s="5" t="n">
        <v>161</v>
      </c>
      <c r="E16" s="5" t="n">
        <v>14</v>
      </c>
    </row>
    <row r="17" spans="1:5">
      <c r="A17" s="4" t="s">
        <v>124</v>
      </c>
      <c r="B17" s="5" t="n">
        <v>75</v>
      </c>
      <c r="C17" s="5" t="n">
        <v>6</v>
      </c>
      <c r="D17" s="5" t="n">
        <v>136</v>
      </c>
      <c r="E17" s="5" t="n">
        <v>27</v>
      </c>
    </row>
    <row r="18" spans="1:5">
      <c r="A18" s="4" t="s">
        <v>125</v>
      </c>
      <c r="B18" s="5" t="n">
        <v>8452</v>
      </c>
      <c r="C18" s="5" t="n">
        <v>-14283</v>
      </c>
      <c r="D18" s="5" t="n">
        <v>-14331</v>
      </c>
      <c r="E18" s="5" t="n">
        <v>-20034</v>
      </c>
    </row>
    <row r="19" spans="1:5">
      <c r="A19" s="4" t="s">
        <v>126</v>
      </c>
      <c r="B19" s="5" t="n">
        <v>72705</v>
      </c>
      <c r="C19" s="5" t="n">
        <v>52971</v>
      </c>
      <c r="D19" s="5" t="n">
        <v>140490</v>
      </c>
      <c r="E19" s="5" t="n">
        <v>124578</v>
      </c>
    </row>
    <row r="20" spans="1:5">
      <c r="A20" s="4" t="s">
        <v>127</v>
      </c>
      <c r="B20" s="5" t="n">
        <v>18237</v>
      </c>
      <c r="C20" s="5" t="n">
        <v>3347</v>
      </c>
      <c r="D20" s="5" t="n">
        <v>36271</v>
      </c>
      <c r="E20" s="5" t="n">
        <v>9158</v>
      </c>
    </row>
    <row r="21" spans="1:5">
      <c r="A21" s="4" t="s">
        <v>128</v>
      </c>
      <c r="B21" s="6" t="n">
        <v>54468</v>
      </c>
      <c r="C21" s="6" t="n">
        <v>49624</v>
      </c>
      <c r="D21" s="6" t="n">
        <v>104219</v>
      </c>
      <c r="E21" s="6" t="n">
        <v>115420</v>
      </c>
    </row>
    <row r="22" spans="1:5">
      <c r="A22" s="3" t="s">
        <v>129</v>
      </c>
    </row>
    <row r="23" spans="1:5">
      <c r="A23" s="4" t="s">
        <v>130</v>
      </c>
      <c r="B23" s="7" t="n">
        <v>0.22</v>
      </c>
      <c r="C23" s="7" t="n">
        <v>0.2</v>
      </c>
      <c r="D23" s="7" t="n">
        <v>0.43</v>
      </c>
      <c r="E23" s="7" t="n">
        <v>0.48</v>
      </c>
    </row>
    <row r="24" spans="1:5">
      <c r="A24" s="4" t="s">
        <v>131</v>
      </c>
      <c r="B24" s="7" t="n">
        <v>0.22</v>
      </c>
      <c r="C24" s="7" t="n">
        <v>0.2</v>
      </c>
      <c r="D24" s="7" t="n">
        <v>0.43</v>
      </c>
      <c r="E24" s="7" t="n">
        <v>0.47</v>
      </c>
    </row>
    <row r="25" spans="1:5">
      <c r="A25" s="3" t="s">
        <v>132</v>
      </c>
    </row>
    <row r="26" spans="1:5">
      <c r="A26" s="4" t="s">
        <v>133</v>
      </c>
      <c r="B26" s="5" t="n">
        <v>243404917</v>
      </c>
      <c r="C26" s="5" t="n">
        <v>242255724</v>
      </c>
      <c r="D26" s="5" t="n">
        <v>243348141</v>
      </c>
      <c r="E26" s="5" t="n">
        <v>242005211</v>
      </c>
    </row>
    <row r="27" spans="1:5">
      <c r="A27" s="4" t="s">
        <v>134</v>
      </c>
      <c r="B27" s="5" t="n">
        <v>244130245</v>
      </c>
      <c r="C27" s="5" t="n">
        <v>244464776</v>
      </c>
      <c r="D27" s="5" t="n">
        <v>243709915</v>
      </c>
      <c r="E27" s="5" t="n">
        <v>2439546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82</v>
      </c>
      <c r="B1" s="2" t="s">
        <v>1</v>
      </c>
      <c r="C1" s="2" t="s">
        <v>339</v>
      </c>
    </row>
    <row r="2" spans="1:3">
      <c r="B2" s="2" t="s">
        <v>2</v>
      </c>
      <c r="C2" s="2" t="s">
        <v>59</v>
      </c>
    </row>
    <row r="3" spans="1:3">
      <c r="A3" s="3" t="s">
        <v>199</v>
      </c>
    </row>
    <row r="4" spans="1:3">
      <c r="A4" s="4" t="s">
        <v>383</v>
      </c>
      <c r="B4" s="6" t="n">
        <v>0</v>
      </c>
      <c r="C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8</v>
      </c>
      <c r="D1" s="2" t="s">
        <v>1</v>
      </c>
    </row>
    <row r="2" spans="1:5">
      <c r="B2" s="2" t="s">
        <v>2</v>
      </c>
      <c r="C2" s="2" t="s">
        <v>109</v>
      </c>
      <c r="D2" s="2" t="s">
        <v>2</v>
      </c>
      <c r="E2" s="2" t="s">
        <v>109</v>
      </c>
    </row>
    <row r="3" spans="1:5">
      <c r="A3" s="3" t="s">
        <v>199</v>
      </c>
    </row>
    <row r="4" spans="1:5">
      <c r="A4" s="4" t="s">
        <v>385</v>
      </c>
      <c r="B4" s="6" t="n">
        <v>3483</v>
      </c>
      <c r="C4" s="6" t="n">
        <v>3280</v>
      </c>
      <c r="D4" s="6" t="n">
        <v>7150</v>
      </c>
      <c r="E4" s="6" t="n">
        <v>6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8</v>
      </c>
      <c r="D1" s="2" t="s">
        <v>1</v>
      </c>
    </row>
    <row r="2" spans="1:5">
      <c r="B2" s="2" t="s">
        <v>2</v>
      </c>
      <c r="C2" s="2" t="s">
        <v>109</v>
      </c>
      <c r="D2" s="2" t="s">
        <v>2</v>
      </c>
      <c r="E2" s="2" t="s">
        <v>109</v>
      </c>
    </row>
    <row r="3" spans="1:5">
      <c r="A3" s="3" t="s">
        <v>202</v>
      </c>
    </row>
    <row r="4" spans="1:5">
      <c r="A4" s="4" t="s">
        <v>387</v>
      </c>
      <c r="B4" s="6" t="n">
        <v>56597</v>
      </c>
      <c r="C4" s="6" t="n">
        <v>40927</v>
      </c>
      <c r="D4" s="6" t="n">
        <v>116025</v>
      </c>
      <c r="E4" s="6" t="n">
        <v>77029</v>
      </c>
    </row>
    <row r="5" spans="1:5">
      <c r="A5" s="4" t="s">
        <v>388</v>
      </c>
      <c r="B5" s="5" t="n">
        <v>1430</v>
      </c>
      <c r="C5" s="5" t="n">
        <v>950</v>
      </c>
      <c r="D5" s="5" t="n">
        <v>2920</v>
      </c>
      <c r="E5" s="5" t="n">
        <v>1929</v>
      </c>
    </row>
    <row r="6" spans="1:5">
      <c r="A6" s="4" t="s">
        <v>389</v>
      </c>
      <c r="B6" s="6" t="n">
        <v>58027</v>
      </c>
      <c r="C6" s="6" t="n">
        <v>41877</v>
      </c>
      <c r="D6" s="6" t="n">
        <v>118945</v>
      </c>
      <c r="E6" s="6" t="n">
        <v>789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59</v>
      </c>
    </row>
    <row r="3" spans="1:3">
      <c r="A3" s="3" t="s">
        <v>391</v>
      </c>
    </row>
    <row r="4" spans="1:3">
      <c r="A4" s="4" t="s">
        <v>392</v>
      </c>
      <c r="B4" s="6" t="n">
        <v>51746</v>
      </c>
    </row>
    <row r="5" spans="1:3">
      <c r="A5" s="4" t="s">
        <v>393</v>
      </c>
      <c r="B5" s="5" t="n">
        <v>1278</v>
      </c>
    </row>
    <row r="6" spans="1:3">
      <c r="A6" s="4" t="s">
        <v>394</v>
      </c>
      <c r="B6" s="5" t="n">
        <v>1779</v>
      </c>
    </row>
    <row r="7" spans="1:3">
      <c r="A7" s="4" t="s">
        <v>395</v>
      </c>
      <c r="B7" s="5" t="n">
        <v>-5586</v>
      </c>
    </row>
    <row r="8" spans="1:3">
      <c r="A8" s="4" t="s">
        <v>396</v>
      </c>
      <c r="B8" s="5" t="n">
        <v>49217</v>
      </c>
    </row>
    <row r="9" spans="1:3">
      <c r="A9" s="4" t="s">
        <v>397</v>
      </c>
      <c r="B9" s="5" t="n">
        <v>-10608</v>
      </c>
      <c r="C9" s="6" t="n">
        <v>-11694</v>
      </c>
    </row>
    <row r="10" spans="1:3">
      <c r="A10" s="4" t="s">
        <v>398</v>
      </c>
      <c r="B10" s="6" t="n">
        <v>38609</v>
      </c>
      <c r="C10" s="6" t="n">
        <v>400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99</v>
      </c>
      <c r="B1" s="2" t="s">
        <v>1</v>
      </c>
    </row>
    <row r="2" spans="1:4">
      <c r="B2" s="2" t="s">
        <v>2</v>
      </c>
      <c r="C2" s="2" t="s">
        <v>59</v>
      </c>
      <c r="D2" s="2" t="s">
        <v>400</v>
      </c>
    </row>
    <row r="3" spans="1:4">
      <c r="A3" s="3" t="s">
        <v>401</v>
      </c>
    </row>
    <row r="4" spans="1:4">
      <c r="A4" s="4" t="s">
        <v>402</v>
      </c>
      <c r="B4" s="6" t="n">
        <v>165000000</v>
      </c>
      <c r="C4" s="6" t="n">
        <v>195000000</v>
      </c>
    </row>
    <row r="5" spans="1:4">
      <c r="A5" s="4" t="s">
        <v>403</v>
      </c>
    </row>
    <row r="6" spans="1:4">
      <c r="A6" s="3" t="s">
        <v>401</v>
      </c>
    </row>
    <row r="7" spans="1:4">
      <c r="A7" s="4" t="s">
        <v>404</v>
      </c>
      <c r="D7" s="6" t="n">
        <v>25000000</v>
      </c>
    </row>
    <row r="8" spans="1:4">
      <c r="A8" s="4" t="s">
        <v>405</v>
      </c>
    </row>
    <row r="9" spans="1:4">
      <c r="A9" s="3" t="s">
        <v>401</v>
      </c>
    </row>
    <row r="10" spans="1:4">
      <c r="A10" s="4" t="s">
        <v>404</v>
      </c>
      <c r="B10" s="5" t="n">
        <v>1500000000</v>
      </c>
    </row>
    <row r="11" spans="1:4">
      <c r="A11" s="4" t="s">
        <v>406</v>
      </c>
      <c r="B11" s="5" t="n">
        <v>550000000</v>
      </c>
    </row>
    <row r="12" spans="1:4">
      <c r="A12" s="4" t="s">
        <v>407</v>
      </c>
      <c r="B12" s="6" t="n">
        <v>700000000</v>
      </c>
    </row>
    <row r="13" spans="1:4">
      <c r="A13" s="4" t="s">
        <v>408</v>
      </c>
      <c r="B13" s="4" t="s">
        <v>409</v>
      </c>
    </row>
    <row r="14" spans="1:4">
      <c r="A14" s="4" t="s">
        <v>410</v>
      </c>
    </row>
    <row r="15" spans="1:4">
      <c r="A15" s="3" t="s">
        <v>401</v>
      </c>
    </row>
    <row r="16" spans="1:4">
      <c r="A16" s="4" t="s">
        <v>402</v>
      </c>
      <c r="B16" s="6" t="n">
        <v>0</v>
      </c>
      <c r="C1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11</v>
      </c>
      <c r="B1" s="2" t="s">
        <v>412</v>
      </c>
    </row>
    <row r="2" spans="1:2">
      <c r="A2" s="3" t="s">
        <v>413</v>
      </c>
    </row>
    <row r="3" spans="1:2">
      <c r="A3" s="4" t="s">
        <v>414</v>
      </c>
      <c r="B3" s="6" t="n">
        <v>550000000</v>
      </c>
    </row>
    <row r="4" spans="1:2">
      <c r="A4" s="4" t="s">
        <v>415</v>
      </c>
      <c r="B4" s="4" t="s">
        <v>416</v>
      </c>
    </row>
    <row r="5" spans="1:2">
      <c r="A5" s="4" t="s">
        <v>417</v>
      </c>
      <c r="B5"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419</v>
      </c>
      <c r="B1" s="2" t="s">
        <v>108</v>
      </c>
    </row>
    <row r="2" spans="1:2">
      <c r="B2" s="2" t="s">
        <v>420</v>
      </c>
    </row>
    <row r="3" spans="1:2">
      <c r="A3" s="4" t="s">
        <v>421</v>
      </c>
    </row>
    <row r="4" spans="1:2">
      <c r="A4" s="3" t="s">
        <v>422</v>
      </c>
    </row>
    <row r="5" spans="1:2">
      <c r="A5" s="4" t="s">
        <v>423</v>
      </c>
      <c r="B5" s="5" t="n">
        <v>16000</v>
      </c>
    </row>
    <row r="6" spans="1:2">
      <c r="A6" s="4" t="s">
        <v>424</v>
      </c>
      <c r="B6" s="5" t="n">
        <v>55</v>
      </c>
    </row>
    <row r="7" spans="1:2">
      <c r="A7" s="4" t="s">
        <v>425</v>
      </c>
      <c r="B7" s="9" t="n">
        <v>70.65000000000001</v>
      </c>
    </row>
    <row r="8" spans="1:2">
      <c r="A8" s="4" t="s">
        <v>426</v>
      </c>
    </row>
    <row r="9" spans="1:2">
      <c r="A9" s="3" t="s">
        <v>422</v>
      </c>
    </row>
    <row r="10" spans="1:2">
      <c r="A10" s="4" t="s">
        <v>427</v>
      </c>
      <c r="B10" s="5" t="n">
        <v>30000</v>
      </c>
    </row>
    <row r="11" spans="1:2">
      <c r="A11" s="4" t="s">
        <v>428</v>
      </c>
      <c r="B11" s="5" t="n">
        <v>3</v>
      </c>
    </row>
    <row r="12" spans="1:2">
      <c r="A12" s="4" t="s">
        <v>429</v>
      </c>
      <c r="B12" s="9" t="n">
        <v>3.5</v>
      </c>
    </row>
    <row r="13" spans="1:2">
      <c r="A13" s="4" t="s">
        <v>430</v>
      </c>
    </row>
    <row r="14" spans="1:2">
      <c r="A14" s="3" t="s">
        <v>422</v>
      </c>
    </row>
    <row r="15" spans="1:2">
      <c r="A15" s="4" t="s">
        <v>427</v>
      </c>
      <c r="B15" s="5" t="n">
        <v>30000</v>
      </c>
    </row>
    <row r="16" spans="1:2">
      <c r="A16" s="4" t="s">
        <v>431</v>
      </c>
      <c r="B16" s="9" t="n">
        <v>-0.75</v>
      </c>
    </row>
    <row r="17" spans="1:2">
      <c r="A17" s="4" t="s">
        <v>432</v>
      </c>
    </row>
    <row r="18" spans="1:2">
      <c r="A18" s="3" t="s">
        <v>422</v>
      </c>
    </row>
    <row r="19" spans="1:2">
      <c r="A19" s="4" t="s">
        <v>433</v>
      </c>
      <c r="B19" s="5" t="n">
        <v>2000</v>
      </c>
    </row>
    <row r="20" spans="1:2">
      <c r="A20" s="4" t="s">
        <v>434</v>
      </c>
      <c r="B20" s="9" t="n">
        <v>37.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9</v>
      </c>
    </row>
    <row r="2" spans="1:3">
      <c r="A2" s="4" t="s">
        <v>436</v>
      </c>
    </row>
    <row r="3" spans="1:3">
      <c r="A3" s="3" t="s">
        <v>422</v>
      </c>
    </row>
    <row r="4" spans="1:3">
      <c r="A4" s="4" t="s">
        <v>437</v>
      </c>
      <c r="B4" s="6" t="n">
        <v>15749</v>
      </c>
      <c r="C4" s="6" t="n">
        <v>39485</v>
      </c>
    </row>
    <row r="5" spans="1:3">
      <c r="A5" s="4" t="s">
        <v>438</v>
      </c>
      <c r="B5" s="5" t="n">
        <v>-3688</v>
      </c>
      <c r="C5" s="5" t="n">
        <v>-4579</v>
      </c>
    </row>
    <row r="6" spans="1:3">
      <c r="A6" s="4" t="s">
        <v>439</v>
      </c>
      <c r="B6" s="5" t="n">
        <v>12061</v>
      </c>
      <c r="C6" s="5" t="n">
        <v>34906</v>
      </c>
    </row>
    <row r="7" spans="1:3">
      <c r="A7" s="4" t="s">
        <v>440</v>
      </c>
    </row>
    <row r="8" spans="1:3">
      <c r="A8" s="3" t="s">
        <v>422</v>
      </c>
    </row>
    <row r="9" spans="1:3">
      <c r="A9" s="4" t="s">
        <v>437</v>
      </c>
      <c r="B9" s="5" t="n">
        <v>0</v>
      </c>
      <c r="C9" s="5" t="n">
        <v>0</v>
      </c>
    </row>
    <row r="10" spans="1:3">
      <c r="A10" s="4" t="s">
        <v>438</v>
      </c>
      <c r="B10" s="5" t="n">
        <v>0</v>
      </c>
      <c r="C10" s="5" t="n">
        <v>0</v>
      </c>
    </row>
    <row r="11" spans="1:3">
      <c r="A11" s="4" t="s">
        <v>439</v>
      </c>
      <c r="B11" s="5" t="n">
        <v>0</v>
      </c>
      <c r="C11" s="5" t="n">
        <v>0</v>
      </c>
    </row>
    <row r="12" spans="1:3">
      <c r="A12" s="4" t="s">
        <v>441</v>
      </c>
    </row>
    <row r="13" spans="1:3">
      <c r="A13" s="3" t="s">
        <v>422</v>
      </c>
    </row>
    <row r="14" spans="1:3">
      <c r="A14" s="4" t="s">
        <v>442</v>
      </c>
      <c r="B14" s="5" t="n">
        <v>3688</v>
      </c>
      <c r="C14" s="5" t="n">
        <v>4579</v>
      </c>
    </row>
    <row r="15" spans="1:3">
      <c r="A15" s="4" t="s">
        <v>443</v>
      </c>
      <c r="B15" s="5" t="n">
        <v>-3688</v>
      </c>
      <c r="C15" s="5" t="n">
        <v>-4579</v>
      </c>
    </row>
    <row r="16" spans="1:3">
      <c r="A16" s="4" t="s">
        <v>444</v>
      </c>
      <c r="B16" s="5" t="n">
        <v>0</v>
      </c>
      <c r="C16" s="5" t="n">
        <v>0</v>
      </c>
    </row>
    <row r="17" spans="1:3">
      <c r="A17" s="4" t="s">
        <v>445</v>
      </c>
    </row>
    <row r="18" spans="1:3">
      <c r="A18" s="3" t="s">
        <v>422</v>
      </c>
    </row>
    <row r="19" spans="1:3">
      <c r="A19" s="4" t="s">
        <v>442</v>
      </c>
      <c r="B19" s="5" t="n">
        <v>0</v>
      </c>
      <c r="C19" s="5" t="n">
        <v>0</v>
      </c>
    </row>
    <row r="20" spans="1:3">
      <c r="A20" s="4" t="s">
        <v>443</v>
      </c>
      <c r="B20" s="5" t="n">
        <v>0</v>
      </c>
      <c r="C20" s="5" t="n">
        <v>0</v>
      </c>
    </row>
    <row r="21" spans="1:3">
      <c r="A21" s="4" t="s">
        <v>444</v>
      </c>
      <c r="B21" s="6" t="n">
        <v>0</v>
      </c>
      <c r="C2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8</v>
      </c>
      <c r="D1" s="2" t="s">
        <v>1</v>
      </c>
    </row>
    <row r="2" spans="1:5">
      <c r="B2" s="2" t="s">
        <v>2</v>
      </c>
      <c r="C2" s="2" t="s">
        <v>109</v>
      </c>
      <c r="D2" s="2" t="s">
        <v>2</v>
      </c>
      <c r="E2" s="2" t="s">
        <v>109</v>
      </c>
    </row>
    <row r="3" spans="1:5">
      <c r="A3" s="3" t="s">
        <v>215</v>
      </c>
    </row>
    <row r="4" spans="1:5">
      <c r="A4" s="4" t="s">
        <v>447</v>
      </c>
      <c r="B4" s="6" t="n">
        <v>3304</v>
      </c>
      <c r="C4" s="6" t="n">
        <v>-5883</v>
      </c>
      <c r="D4" s="6" t="n">
        <v>8217</v>
      </c>
      <c r="E4" s="6" t="n">
        <v>-7955</v>
      </c>
    </row>
    <row r="5" spans="1:5">
      <c r="A5" s="4" t="s">
        <v>448</v>
      </c>
      <c r="B5" s="5" t="n">
        <v>4981</v>
      </c>
      <c r="C5" s="5" t="n">
        <v>-8411</v>
      </c>
      <c r="D5" s="5" t="n">
        <v>-22845</v>
      </c>
      <c r="E5" s="5" t="n">
        <v>-12120</v>
      </c>
    </row>
    <row r="6" spans="1:5">
      <c r="A6" s="4" t="s">
        <v>449</v>
      </c>
      <c r="B6" s="6" t="n">
        <v>8285</v>
      </c>
      <c r="C6" s="6" t="n">
        <v>-14294</v>
      </c>
      <c r="D6" s="6" t="n">
        <v>-14628</v>
      </c>
      <c r="E6" s="6" t="n">
        <v>-200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8</v>
      </c>
      <c r="D1" s="2" t="s">
        <v>1</v>
      </c>
    </row>
    <row r="2" spans="1:5">
      <c r="B2" s="2" t="s">
        <v>2</v>
      </c>
      <c r="C2" s="2" t="s">
        <v>109</v>
      </c>
      <c r="D2" s="2" t="s">
        <v>2</v>
      </c>
      <c r="E2" s="2" t="s">
        <v>109</v>
      </c>
    </row>
    <row r="3" spans="1:5">
      <c r="A3" s="3" t="s">
        <v>215</v>
      </c>
    </row>
    <row r="4" spans="1:5">
      <c r="A4" s="4" t="s">
        <v>451</v>
      </c>
      <c r="B4" s="6" t="n">
        <v>3962</v>
      </c>
      <c r="C4" s="6" t="n">
        <v>-5883</v>
      </c>
      <c r="D4" s="6" t="n">
        <v>9194</v>
      </c>
      <c r="E4" s="6" t="n">
        <v>-7955</v>
      </c>
    </row>
    <row r="5" spans="1:5">
      <c r="A5" s="4" t="s">
        <v>452</v>
      </c>
      <c r="B5" s="5" t="n">
        <v>-658</v>
      </c>
      <c r="C5" s="5" t="n">
        <v>0</v>
      </c>
      <c r="D5" s="5" t="n">
        <v>-977</v>
      </c>
      <c r="E5" s="5" t="n">
        <v>0</v>
      </c>
    </row>
    <row r="6" spans="1:5">
      <c r="A6" s="4" t="s">
        <v>453</v>
      </c>
      <c r="B6" s="6" t="n">
        <v>3304</v>
      </c>
      <c r="C6" s="6" t="n">
        <v>-5883</v>
      </c>
      <c r="D6" s="6" t="n">
        <v>8217</v>
      </c>
      <c r="E6" s="6" t="n">
        <v>-7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9</v>
      </c>
    </row>
    <row r="3" spans="1:3">
      <c r="A3" s="3" t="s">
        <v>136</v>
      </c>
    </row>
    <row r="4" spans="1:3">
      <c r="A4" s="4" t="s">
        <v>128</v>
      </c>
      <c r="B4" s="6" t="n">
        <v>104219</v>
      </c>
      <c r="C4" s="6" t="n">
        <v>115420</v>
      </c>
    </row>
    <row r="5" spans="1:3">
      <c r="A5" s="3" t="s">
        <v>137</v>
      </c>
    </row>
    <row r="6" spans="1:3">
      <c r="A6" s="4" t="s">
        <v>138</v>
      </c>
      <c r="B6" s="5" t="n">
        <v>118945</v>
      </c>
      <c r="C6" s="5" t="n">
        <v>78958</v>
      </c>
    </row>
    <row r="7" spans="1:3">
      <c r="A7" s="4" t="s">
        <v>139</v>
      </c>
      <c r="B7" s="5" t="n">
        <v>-4476</v>
      </c>
      <c r="C7" s="5" t="n">
        <v>-4089</v>
      </c>
    </row>
    <row r="8" spans="1:3">
      <c r="A8" s="4" t="s">
        <v>140</v>
      </c>
      <c r="B8" s="5" t="n">
        <v>36271</v>
      </c>
      <c r="C8" s="5" t="n">
        <v>9158</v>
      </c>
    </row>
    <row r="9" spans="1:3">
      <c r="A9" s="4" t="s">
        <v>141</v>
      </c>
      <c r="B9" s="5" t="n">
        <v>6825</v>
      </c>
      <c r="C9" s="5" t="n">
        <v>5942</v>
      </c>
    </row>
    <row r="10" spans="1:3">
      <c r="A10" s="3" t="s">
        <v>142</v>
      </c>
    </row>
    <row r="11" spans="1:3">
      <c r="A11" s="4" t="s">
        <v>143</v>
      </c>
      <c r="B11" s="5" t="n">
        <v>14628</v>
      </c>
      <c r="C11" s="5" t="n">
        <v>20075</v>
      </c>
    </row>
    <row r="12" spans="1:3">
      <c r="A12" s="4" t="s">
        <v>144</v>
      </c>
      <c r="B12" s="5" t="n">
        <v>7715</v>
      </c>
      <c r="C12" s="5" t="n">
        <v>-6121</v>
      </c>
    </row>
    <row r="13" spans="1:3">
      <c r="A13" s="4" t="s">
        <v>145</v>
      </c>
      <c r="B13" s="5" t="n">
        <v>-977</v>
      </c>
      <c r="C13" s="5" t="n">
        <v>0</v>
      </c>
    </row>
    <row r="14" spans="1:3">
      <c r="A14" s="4" t="s">
        <v>146</v>
      </c>
      <c r="B14" s="5" t="n">
        <v>18433</v>
      </c>
      <c r="C14" s="5" t="n">
        <v>16419</v>
      </c>
    </row>
    <row r="15" spans="1:3">
      <c r="A15" s="4" t="s">
        <v>147</v>
      </c>
      <c r="B15" s="5" t="n">
        <v>301583</v>
      </c>
      <c r="C15" s="5" t="n">
        <v>235762</v>
      </c>
    </row>
    <row r="16" spans="1:3">
      <c r="A16" s="3" t="s">
        <v>148</v>
      </c>
    </row>
    <row r="17" spans="1:3">
      <c r="A17" s="4" t="s">
        <v>149</v>
      </c>
      <c r="B17" s="5" t="n">
        <v>116</v>
      </c>
    </row>
    <row r="18" spans="1:3">
      <c r="A18" s="4" t="s">
        <v>149</v>
      </c>
      <c r="C18" s="5" t="n">
        <v>-16402</v>
      </c>
    </row>
    <row r="19" spans="1:3">
      <c r="A19" s="4" t="s">
        <v>150</v>
      </c>
      <c r="B19" s="5" t="n">
        <v>-276095</v>
      </c>
      <c r="C19" s="5" t="n">
        <v>-213906</v>
      </c>
    </row>
    <row r="20" spans="1:3">
      <c r="A20" s="4" t="s">
        <v>151</v>
      </c>
      <c r="B20" s="5" t="n">
        <v>-28262</v>
      </c>
      <c r="C20" s="5" t="n">
        <v>-23823</v>
      </c>
    </row>
    <row r="21" spans="1:3">
      <c r="A21" s="4" t="s">
        <v>152</v>
      </c>
      <c r="B21" s="5" t="n">
        <v>-304</v>
      </c>
      <c r="C21" s="5" t="n">
        <v>-1581</v>
      </c>
    </row>
    <row r="22" spans="1:3">
      <c r="A22" s="4" t="s">
        <v>153</v>
      </c>
      <c r="B22" s="5" t="n">
        <v>12802</v>
      </c>
      <c r="C22" s="5" t="n">
        <v>766</v>
      </c>
    </row>
    <row r="23" spans="1:3">
      <c r="A23" s="4" t="s">
        <v>154</v>
      </c>
      <c r="B23" s="5" t="n">
        <v>-291743</v>
      </c>
      <c r="C23" s="5" t="n">
        <v>-254946</v>
      </c>
    </row>
    <row r="24" spans="1:3">
      <c r="A24" s="3" t="s">
        <v>155</v>
      </c>
    </row>
    <row r="25" spans="1:3">
      <c r="A25" s="4" t="s">
        <v>156</v>
      </c>
      <c r="B25" s="5" t="n">
        <v>0</v>
      </c>
      <c r="C25" s="5" t="n">
        <v>4192</v>
      </c>
    </row>
    <row r="26" spans="1:3">
      <c r="A26" s="4" t="s">
        <v>157</v>
      </c>
      <c r="B26" s="5" t="n">
        <v>-1126</v>
      </c>
      <c r="C26" s="5" t="n">
        <v>-1010</v>
      </c>
    </row>
    <row r="27" spans="1:3">
      <c r="A27" s="4" t="s">
        <v>158</v>
      </c>
      <c r="B27" s="5" t="n">
        <v>0</v>
      </c>
      <c r="C27" s="5" t="n">
        <v>25000</v>
      </c>
    </row>
    <row r="28" spans="1:3">
      <c r="A28" s="4" t="s">
        <v>159</v>
      </c>
      <c r="B28" s="5" t="n">
        <v>-30000</v>
      </c>
      <c r="C28" s="5" t="n">
        <v>0</v>
      </c>
    </row>
    <row r="29" spans="1:3">
      <c r="A29" s="4" t="s">
        <v>160</v>
      </c>
      <c r="B29" s="5" t="n">
        <v>-379</v>
      </c>
      <c r="C29" s="5" t="n">
        <v>-2165</v>
      </c>
    </row>
    <row r="30" spans="1:3">
      <c r="A30" s="4" t="s">
        <v>161</v>
      </c>
      <c r="B30" s="5" t="n">
        <v>-105</v>
      </c>
      <c r="C30" s="5" t="n">
        <v>-135</v>
      </c>
    </row>
    <row r="31" spans="1:3">
      <c r="A31" s="4" t="s">
        <v>162</v>
      </c>
      <c r="B31" s="5" t="n">
        <v>-31610</v>
      </c>
      <c r="C31" s="5" t="n">
        <v>25882</v>
      </c>
    </row>
    <row r="32" spans="1:3">
      <c r="A32" s="4" t="s">
        <v>163</v>
      </c>
      <c r="B32" s="5" t="n">
        <v>-21770</v>
      </c>
      <c r="C32" s="5" t="n">
        <v>6698</v>
      </c>
    </row>
    <row r="33" spans="1:3">
      <c r="A33" s="4" t="s">
        <v>164</v>
      </c>
      <c r="B33" s="5" t="n">
        <v>49609</v>
      </c>
      <c r="C33" s="5" t="n">
        <v>48772</v>
      </c>
    </row>
    <row r="34" spans="1:3">
      <c r="A34" s="4" t="s">
        <v>165</v>
      </c>
      <c r="B34" s="6" t="n">
        <v>27839</v>
      </c>
      <c r="C34" s="6" t="n">
        <v>554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4</v>
      </c>
      <c r="B1" s="2" t="s">
        <v>2</v>
      </c>
      <c r="C1" s="2" t="s">
        <v>59</v>
      </c>
    </row>
    <row r="2" spans="1:3">
      <c r="A2" s="4" t="s">
        <v>455</v>
      </c>
    </row>
    <row r="3" spans="1:3">
      <c r="A3" s="3" t="s">
        <v>456</v>
      </c>
    </row>
    <row r="4" spans="1:3">
      <c r="A4" s="4" t="s">
        <v>457</v>
      </c>
      <c r="B4" s="6" t="n">
        <v>499100</v>
      </c>
    </row>
    <row r="5" spans="1:3">
      <c r="A5" s="4" t="s">
        <v>458</v>
      </c>
    </row>
    <row r="6" spans="1:3">
      <c r="A6" s="3" t="s">
        <v>456</v>
      </c>
    </row>
    <row r="7" spans="1:3">
      <c r="A7" s="4" t="s">
        <v>459</v>
      </c>
      <c r="B7" s="5" t="n">
        <v>12061</v>
      </c>
      <c r="C7" s="6" t="n">
        <v>34906</v>
      </c>
    </row>
    <row r="8" spans="1:3">
      <c r="A8" s="3" t="s">
        <v>456</v>
      </c>
    </row>
    <row r="9" spans="1:3">
      <c r="A9" s="4" t="s">
        <v>460</v>
      </c>
      <c r="B9" s="5" t="n">
        <v>0</v>
      </c>
      <c r="C9" s="5" t="n">
        <v>0</v>
      </c>
    </row>
    <row r="10" spans="1:3">
      <c r="A10" s="4" t="s">
        <v>461</v>
      </c>
    </row>
    <row r="11" spans="1:3">
      <c r="A11" s="3" t="s">
        <v>456</v>
      </c>
    </row>
    <row r="12" spans="1:3">
      <c r="A12" s="4" t="s">
        <v>459</v>
      </c>
      <c r="B12" s="5" t="n">
        <v>0</v>
      </c>
      <c r="C12" s="5" t="n">
        <v>0</v>
      </c>
    </row>
    <row r="13" spans="1:3">
      <c r="A13" s="3" t="s">
        <v>456</v>
      </c>
    </row>
    <row r="14" spans="1:3">
      <c r="A14" s="4" t="s">
        <v>460</v>
      </c>
      <c r="B14" s="5" t="n">
        <v>0</v>
      </c>
      <c r="C14" s="5" t="n">
        <v>0</v>
      </c>
    </row>
    <row r="15" spans="1:3">
      <c r="A15" s="4" t="s">
        <v>462</v>
      </c>
    </row>
    <row r="16" spans="1:3">
      <c r="A16" s="3" t="s">
        <v>456</v>
      </c>
    </row>
    <row r="17" spans="1:3">
      <c r="A17" s="4" t="s">
        <v>459</v>
      </c>
      <c r="B17" s="5" t="n">
        <v>12061</v>
      </c>
      <c r="C17" s="5" t="n">
        <v>34906</v>
      </c>
    </row>
    <row r="18" spans="1:3">
      <c r="A18" s="3" t="s">
        <v>456</v>
      </c>
    </row>
    <row r="19" spans="1:3">
      <c r="A19" s="4" t="s">
        <v>460</v>
      </c>
      <c r="B19" s="5" t="n">
        <v>0</v>
      </c>
      <c r="C19" s="5" t="n">
        <v>0</v>
      </c>
    </row>
    <row r="20" spans="1:3">
      <c r="A20" s="4" t="s">
        <v>463</v>
      </c>
    </row>
    <row r="21" spans="1:3">
      <c r="A21" s="3" t="s">
        <v>456</v>
      </c>
    </row>
    <row r="22" spans="1:3">
      <c r="A22" s="4" t="s">
        <v>459</v>
      </c>
      <c r="B22" s="5" t="n">
        <v>0</v>
      </c>
      <c r="C22" s="5" t="n">
        <v>0</v>
      </c>
    </row>
    <row r="23" spans="1:3">
      <c r="A23" s="3" t="s">
        <v>456</v>
      </c>
    </row>
    <row r="24" spans="1:3">
      <c r="A24" s="4" t="s">
        <v>460</v>
      </c>
      <c r="B24" s="6" t="n">
        <v>0</v>
      </c>
      <c r="C2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64</v>
      </c>
      <c r="B1" s="2" t="s">
        <v>108</v>
      </c>
      <c r="D1" s="2" t="s">
        <v>1</v>
      </c>
    </row>
    <row r="2" spans="1:5">
      <c r="B2" s="2" t="s">
        <v>2</v>
      </c>
      <c r="C2" s="2" t="s">
        <v>109</v>
      </c>
      <c r="D2" s="2" t="s">
        <v>2</v>
      </c>
      <c r="E2" s="2" t="s">
        <v>109</v>
      </c>
    </row>
    <row r="3" spans="1:5">
      <c r="A3" s="3" t="s">
        <v>413</v>
      </c>
    </row>
    <row r="4" spans="1:5">
      <c r="A4" s="4" t="s">
        <v>465</v>
      </c>
      <c r="B4" s="6" t="n">
        <v>851</v>
      </c>
      <c r="C4" s="6" t="n">
        <v>1113</v>
      </c>
      <c r="D4" s="6" t="n">
        <v>1648</v>
      </c>
      <c r="E4" s="6" t="n">
        <v>2000</v>
      </c>
    </row>
    <row r="5" spans="1:5">
      <c r="A5" s="4" t="s">
        <v>466</v>
      </c>
      <c r="B5" s="5" t="n">
        <v>-11577</v>
      </c>
      <c r="C5" s="5" t="n">
        <v>-9792</v>
      </c>
      <c r="D5" s="5" t="n">
        <v>-23141</v>
      </c>
      <c r="E5" s="5" t="n">
        <v>-19273</v>
      </c>
    </row>
    <row r="6" spans="1:5">
      <c r="A6" s="4" t="s">
        <v>122</v>
      </c>
      <c r="B6" s="5" t="n">
        <v>0</v>
      </c>
      <c r="C6" s="5" t="n">
        <v>0</v>
      </c>
      <c r="D6" s="5" t="n">
        <v>0</v>
      </c>
      <c r="E6" s="5" t="n">
        <v>0</v>
      </c>
    </row>
    <row r="7" spans="1:5">
      <c r="A7" s="4" t="s">
        <v>467</v>
      </c>
    </row>
    <row r="8" spans="1:5">
      <c r="A8" s="3" t="s">
        <v>413</v>
      </c>
    </row>
    <row r="9" spans="1:5">
      <c r="A9" s="4" t="s">
        <v>468</v>
      </c>
      <c r="B9" s="5" t="n">
        <v>8594</v>
      </c>
      <c r="C9" s="5" t="n">
        <v>8594</v>
      </c>
      <c r="D9" s="5" t="n">
        <v>17188</v>
      </c>
      <c r="E9" s="5" t="n">
        <v>17188</v>
      </c>
    </row>
    <row r="10" spans="1:5">
      <c r="A10" s="4" t="s">
        <v>469</v>
      </c>
    </row>
    <row r="11" spans="1:5">
      <c r="A11" s="3" t="s">
        <v>413</v>
      </c>
    </row>
    <row r="12" spans="1:5">
      <c r="A12" s="4" t="s">
        <v>468</v>
      </c>
      <c r="B12" s="6" t="n">
        <v>2132</v>
      </c>
      <c r="C12" s="6" t="n">
        <v>85</v>
      </c>
      <c r="D12" s="6" t="n">
        <v>4305</v>
      </c>
      <c r="E12" s="6" t="n">
        <v>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7"/>
  </cols>
  <sheetData>
    <row r="1" spans="1:2">
      <c r="A1" s="1" t="s">
        <v>470</v>
      </c>
      <c r="B1" s="2" t="s">
        <v>1</v>
      </c>
    </row>
    <row r="2" spans="1:2">
      <c r="B2" s="2" t="s">
        <v>471</v>
      </c>
    </row>
    <row r="3" spans="1:2">
      <c r="A3" s="3" t="s">
        <v>472</v>
      </c>
    </row>
    <row r="4" spans="1:2">
      <c r="A4" s="4" t="s">
        <v>473</v>
      </c>
      <c r="B4" s="5" t="n">
        <v>10500000</v>
      </c>
    </row>
    <row r="5" spans="1:2">
      <c r="A5" s="4" t="s">
        <v>474</v>
      </c>
      <c r="B5" s="5" t="n">
        <v>1164414</v>
      </c>
    </row>
    <row r="6" spans="1:2">
      <c r="A6" s="4" t="s">
        <v>475</v>
      </c>
      <c r="B6" s="5" t="n">
        <v>1973768</v>
      </c>
    </row>
    <row r="7" spans="1:2">
      <c r="A7" s="4" t="s">
        <v>476</v>
      </c>
    </row>
    <row r="8" spans="1:2">
      <c r="A8" s="3" t="s">
        <v>472</v>
      </c>
    </row>
    <row r="9" spans="1:2">
      <c r="A9" s="4" t="s">
        <v>477</v>
      </c>
      <c r="B9" s="5" t="n">
        <v>3</v>
      </c>
    </row>
    <row r="10" spans="1:2">
      <c r="A10" s="4" t="s">
        <v>478</v>
      </c>
      <c r="B10" s="4" t="s">
        <v>479</v>
      </c>
    </row>
    <row r="11" spans="1:2">
      <c r="A11" s="4" t="s">
        <v>480</v>
      </c>
      <c r="B11" s="5" t="n">
        <v>274898</v>
      </c>
    </row>
    <row r="12" spans="1:2">
      <c r="A12" s="4" t="s">
        <v>481</v>
      </c>
      <c r="B12" s="10" t="n">
        <v>7.7</v>
      </c>
    </row>
    <row r="13" spans="1:2">
      <c r="A13" s="4" t="s">
        <v>482</v>
      </c>
    </row>
    <row r="14" spans="1:2">
      <c r="A14" s="3" t="s">
        <v>472</v>
      </c>
    </row>
    <row r="15" spans="1:2">
      <c r="A15" s="4" t="s">
        <v>483</v>
      </c>
      <c r="B15" s="4" t="s">
        <v>484</v>
      </c>
    </row>
    <row r="16" spans="1:2">
      <c r="A16" s="4" t="s">
        <v>485</v>
      </c>
    </row>
    <row r="17" spans="1:2">
      <c r="A17" s="3" t="s">
        <v>472</v>
      </c>
    </row>
    <row r="18" spans="1:2">
      <c r="A18" s="4" t="s">
        <v>483</v>
      </c>
      <c r="B18"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08</v>
      </c>
      <c r="D1" s="2" t="s">
        <v>1</v>
      </c>
    </row>
    <row r="2" spans="1:5">
      <c r="B2" s="2" t="s">
        <v>2</v>
      </c>
      <c r="C2" s="2" t="s">
        <v>109</v>
      </c>
      <c r="D2" s="2" t="s">
        <v>2</v>
      </c>
      <c r="E2" s="2" t="s">
        <v>109</v>
      </c>
    </row>
    <row r="3" spans="1:5">
      <c r="A3" s="3" t="s">
        <v>488</v>
      </c>
    </row>
    <row r="4" spans="1:5">
      <c r="A4" s="4" t="s">
        <v>489</v>
      </c>
      <c r="B4" s="6" t="n">
        <v>3819</v>
      </c>
      <c r="C4" s="6" t="n">
        <v>3768</v>
      </c>
      <c r="D4" s="6" t="n">
        <v>8232</v>
      </c>
      <c r="E4" s="6" t="n">
        <v>7163</v>
      </c>
    </row>
    <row r="5" spans="1:5">
      <c r="A5" s="4" t="s">
        <v>490</v>
      </c>
      <c r="B5" s="5" t="n">
        <v>-677</v>
      </c>
      <c r="C5" s="5" t="n">
        <v>-622</v>
      </c>
      <c r="D5" s="5" t="n">
        <v>-1407</v>
      </c>
      <c r="E5" s="5" t="n">
        <v>-1221</v>
      </c>
    </row>
    <row r="6" spans="1:5">
      <c r="A6" s="4" t="s">
        <v>491</v>
      </c>
      <c r="B6" s="5" t="n">
        <v>3142</v>
      </c>
      <c r="C6" s="5" t="n">
        <v>3146</v>
      </c>
      <c r="D6" s="5" t="n">
        <v>6825</v>
      </c>
      <c r="E6" s="5" t="n">
        <v>5942</v>
      </c>
    </row>
    <row r="7" spans="1:5">
      <c r="A7" s="4" t="s">
        <v>492</v>
      </c>
    </row>
    <row r="8" spans="1:5">
      <c r="A8" s="3" t="s">
        <v>488</v>
      </c>
    </row>
    <row r="9" spans="1:5">
      <c r="A9" s="4" t="s">
        <v>489</v>
      </c>
      <c r="B9" s="5" t="n">
        <v>795</v>
      </c>
      <c r="C9" s="5" t="n">
        <v>1195</v>
      </c>
      <c r="D9" s="5" t="n">
        <v>1822</v>
      </c>
      <c r="E9" s="5" t="n">
        <v>2398</v>
      </c>
    </row>
    <row r="10" spans="1:5">
      <c r="A10" s="4" t="s">
        <v>476</v>
      </c>
    </row>
    <row r="11" spans="1:5">
      <c r="A11" s="3" t="s">
        <v>488</v>
      </c>
    </row>
    <row r="12" spans="1:5">
      <c r="A12" s="4" t="s">
        <v>489</v>
      </c>
      <c r="B12" s="5" t="n">
        <v>1258</v>
      </c>
      <c r="C12" s="5" t="n">
        <v>1173</v>
      </c>
      <c r="D12" s="5" t="n">
        <v>2329</v>
      </c>
      <c r="E12" s="5" t="n">
        <v>2029</v>
      </c>
    </row>
    <row r="13" spans="1:5">
      <c r="A13" s="4" t="s">
        <v>493</v>
      </c>
    </row>
    <row r="14" spans="1:5">
      <c r="A14" s="3" t="s">
        <v>488</v>
      </c>
    </row>
    <row r="15" spans="1:5">
      <c r="A15" s="4" t="s">
        <v>489</v>
      </c>
      <c r="B15" s="6" t="n">
        <v>1766</v>
      </c>
      <c r="C15" s="6" t="n">
        <v>1400</v>
      </c>
      <c r="D15" s="6" t="n">
        <v>4081</v>
      </c>
      <c r="E15" s="6" t="n">
        <v>27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94</v>
      </c>
      <c r="B1" s="2" t="s">
        <v>1</v>
      </c>
      <c r="C1" s="2" t="s">
        <v>339</v>
      </c>
    </row>
    <row r="2" spans="1:3">
      <c r="B2" s="2" t="s">
        <v>2</v>
      </c>
      <c r="C2" s="2" t="s">
        <v>59</v>
      </c>
    </row>
    <row r="3" spans="1:3">
      <c r="A3" s="3" t="s">
        <v>495</v>
      </c>
    </row>
    <row r="4" spans="1:3">
      <c r="A4" s="4" t="s">
        <v>496</v>
      </c>
      <c r="B4" s="5" t="n">
        <v>4652634</v>
      </c>
    </row>
    <row r="5" spans="1:3">
      <c r="A5" s="4" t="s">
        <v>497</v>
      </c>
      <c r="B5" s="5" t="n">
        <v>0</v>
      </c>
    </row>
    <row r="6" spans="1:3">
      <c r="A6" s="4" t="s">
        <v>498</v>
      </c>
      <c r="B6" s="5" t="n">
        <v>0</v>
      </c>
    </row>
    <row r="7" spans="1:3">
      <c r="A7" s="4" t="s">
        <v>499</v>
      </c>
      <c r="B7" s="5" t="n">
        <v>-12000</v>
      </c>
    </row>
    <row r="8" spans="1:3">
      <c r="A8" s="4" t="s">
        <v>500</v>
      </c>
      <c r="B8" s="5" t="n">
        <v>-48800</v>
      </c>
    </row>
    <row r="9" spans="1:3">
      <c r="A9" s="4" t="s">
        <v>501</v>
      </c>
      <c r="B9" s="5" t="n">
        <v>4591834</v>
      </c>
      <c r="C9" s="5" t="n">
        <v>4652634</v>
      </c>
    </row>
    <row r="10" spans="1:3">
      <c r="A10" s="4" t="s">
        <v>502</v>
      </c>
      <c r="B10" s="5" t="n">
        <v>3771134</v>
      </c>
    </row>
    <row r="11" spans="1:3">
      <c r="A11" s="3" t="s">
        <v>503</v>
      </c>
    </row>
    <row r="12" spans="1:3">
      <c r="A12" s="4" t="s">
        <v>504</v>
      </c>
      <c r="B12" s="7" t="n">
        <v>10.06</v>
      </c>
    </row>
    <row r="13" spans="1:3">
      <c r="A13" s="4" t="s">
        <v>505</v>
      </c>
      <c r="B13" s="5" t="n">
        <v>0</v>
      </c>
    </row>
    <row r="14" spans="1:3">
      <c r="A14" s="4" t="s">
        <v>506</v>
      </c>
      <c r="B14" s="5" t="n">
        <v>0</v>
      </c>
    </row>
    <row r="15" spans="1:3">
      <c r="A15" s="4" t="s">
        <v>507</v>
      </c>
      <c r="B15" s="9" t="n">
        <v>11.81</v>
      </c>
    </row>
    <row r="16" spans="1:3">
      <c r="A16" s="4" t="s">
        <v>508</v>
      </c>
      <c r="B16" s="9" t="n">
        <v>7.46</v>
      </c>
    </row>
    <row r="17" spans="1:3">
      <c r="A17" s="4" t="s">
        <v>509</v>
      </c>
      <c r="B17" s="9" t="n">
        <v>10.09</v>
      </c>
      <c r="C17" s="7" t="n">
        <v>10.06</v>
      </c>
    </row>
    <row r="18" spans="1:3">
      <c r="A18" s="4" t="s">
        <v>510</v>
      </c>
      <c r="B18" s="7" t="n">
        <v>10.3</v>
      </c>
    </row>
    <row r="19" spans="1:3">
      <c r="A19" s="3" t="s">
        <v>511</v>
      </c>
    </row>
    <row r="20" spans="1:3">
      <c r="A20" s="4" t="s">
        <v>511</v>
      </c>
      <c r="B20" s="4" t="s">
        <v>512</v>
      </c>
      <c r="C20" s="4" t="s">
        <v>513</v>
      </c>
    </row>
    <row r="21" spans="1:3">
      <c r="A21" s="4" t="s">
        <v>514</v>
      </c>
      <c r="B21" s="4" t="s">
        <v>515</v>
      </c>
    </row>
    <row r="22" spans="1:3">
      <c r="A22" s="3" t="s">
        <v>516</v>
      </c>
    </row>
    <row r="23" spans="1:3">
      <c r="A23" s="4" t="s">
        <v>517</v>
      </c>
      <c r="B23" s="6" t="n">
        <v>58</v>
      </c>
      <c r="C23" s="6" t="n">
        <v>49</v>
      </c>
    </row>
    <row r="24" spans="1:3">
      <c r="A24" s="4" t="s">
        <v>518</v>
      </c>
      <c r="B24" s="5" t="n">
        <v>0</v>
      </c>
    </row>
    <row r="25" spans="1:3">
      <c r="A25" s="4" t="s">
        <v>519</v>
      </c>
      <c r="B25" s="6" t="n">
        <v>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0</v>
      </c>
      <c r="B1" s="2" t="s">
        <v>1</v>
      </c>
      <c r="C1" s="2" t="s">
        <v>339</v>
      </c>
    </row>
    <row r="2" spans="1:3">
      <c r="B2" s="2" t="s">
        <v>2</v>
      </c>
      <c r="C2" s="2" t="s">
        <v>59</v>
      </c>
    </row>
    <row r="3" spans="1:3">
      <c r="A3" s="3" t="s">
        <v>521</v>
      </c>
    </row>
    <row r="4" spans="1:3">
      <c r="A4" s="4" t="s">
        <v>522</v>
      </c>
      <c r="B4" s="5" t="n">
        <v>4591834</v>
      </c>
    </row>
    <row r="5" spans="1:3">
      <c r="A5" s="4" t="s">
        <v>523</v>
      </c>
      <c r="B5" s="7" t="n">
        <v>10.09</v>
      </c>
      <c r="C5" s="7" t="n">
        <v>10.06</v>
      </c>
    </row>
    <row r="6" spans="1:3">
      <c r="A6" s="4" t="s">
        <v>511</v>
      </c>
      <c r="B6" s="4" t="s">
        <v>512</v>
      </c>
      <c r="C6" s="4" t="s">
        <v>513</v>
      </c>
    </row>
    <row r="7" spans="1:3">
      <c r="A7" s="3" t="s">
        <v>524</v>
      </c>
    </row>
    <row r="8" spans="1:3">
      <c r="A8" s="4" t="s">
        <v>522</v>
      </c>
      <c r="B8" s="5" t="n">
        <v>3771134</v>
      </c>
    </row>
    <row r="9" spans="1:3">
      <c r="A9" s="4" t="s">
        <v>523</v>
      </c>
      <c r="B9" s="7" t="n">
        <v>10.3</v>
      </c>
    </row>
    <row r="10" spans="1:3">
      <c r="A10" s="4" t="s">
        <v>511</v>
      </c>
      <c r="B10" s="4" t="s">
        <v>515</v>
      </c>
    </row>
    <row r="11" spans="1:3">
      <c r="A11" s="4" t="s">
        <v>525</v>
      </c>
    </row>
    <row r="12" spans="1:3">
      <c r="A12" s="3" t="s">
        <v>521</v>
      </c>
    </row>
    <row r="13" spans="1:3">
      <c r="A13" s="4" t="s">
        <v>522</v>
      </c>
      <c r="B13" s="5" t="n">
        <v>35000</v>
      </c>
    </row>
    <row r="14" spans="1:3">
      <c r="A14" s="4" t="s">
        <v>523</v>
      </c>
      <c r="B14" s="7" t="n">
        <v>3.31</v>
      </c>
    </row>
    <row r="15" spans="1:3">
      <c r="A15" s="4" t="s">
        <v>511</v>
      </c>
      <c r="B15" s="4" t="s">
        <v>526</v>
      </c>
    </row>
    <row r="16" spans="1:3">
      <c r="A16" s="3" t="s">
        <v>524</v>
      </c>
    </row>
    <row r="17" spans="1:3">
      <c r="A17" s="4" t="s">
        <v>522</v>
      </c>
      <c r="B17" s="5" t="n">
        <v>35000</v>
      </c>
    </row>
    <row r="18" spans="1:3">
      <c r="A18" s="4" t="s">
        <v>523</v>
      </c>
      <c r="B18" s="7" t="n">
        <v>3.31</v>
      </c>
    </row>
    <row r="19" spans="1:3">
      <c r="A19" s="4" t="s">
        <v>511</v>
      </c>
      <c r="B19" s="4" t="s">
        <v>526</v>
      </c>
    </row>
    <row r="20" spans="1:3">
      <c r="A20" s="4" t="s">
        <v>527</v>
      </c>
      <c r="B20" s="6" t="n">
        <v>5</v>
      </c>
    </row>
    <row r="21" spans="1:3">
      <c r="A21" s="4" t="s">
        <v>528</v>
      </c>
    </row>
    <row r="22" spans="1:3">
      <c r="A22" s="3" t="s">
        <v>521</v>
      </c>
    </row>
    <row r="23" spans="1:3">
      <c r="A23" s="4" t="s">
        <v>522</v>
      </c>
      <c r="B23" s="5" t="n">
        <v>683000</v>
      </c>
    </row>
    <row r="24" spans="1:3">
      <c r="A24" s="4" t="s">
        <v>523</v>
      </c>
      <c r="B24" s="7" t="n">
        <v>6.29</v>
      </c>
    </row>
    <row r="25" spans="1:3">
      <c r="A25" s="4" t="s">
        <v>511</v>
      </c>
      <c r="B25" s="4" t="s">
        <v>529</v>
      </c>
    </row>
    <row r="26" spans="1:3">
      <c r="A26" s="3" t="s">
        <v>524</v>
      </c>
    </row>
    <row r="27" spans="1:3">
      <c r="A27" s="4" t="s">
        <v>522</v>
      </c>
      <c r="B27" s="5" t="n">
        <v>433600</v>
      </c>
    </row>
    <row r="28" spans="1:3">
      <c r="A28" s="4" t="s">
        <v>523</v>
      </c>
      <c r="B28" s="7" t="n">
        <v>6.25</v>
      </c>
    </row>
    <row r="29" spans="1:3">
      <c r="A29" s="4" t="s">
        <v>511</v>
      </c>
      <c r="B29" s="4" t="s">
        <v>530</v>
      </c>
    </row>
    <row r="30" spans="1:3">
      <c r="A30" s="4" t="s">
        <v>531</v>
      </c>
      <c r="B30" s="6" t="n">
        <v>5</v>
      </c>
    </row>
    <row r="31" spans="1:3">
      <c r="A31" s="4" t="s">
        <v>527</v>
      </c>
      <c r="B31" s="7" t="n">
        <v>6.99</v>
      </c>
    </row>
    <row r="32" spans="1:3">
      <c r="A32" s="4" t="s">
        <v>532</v>
      </c>
    </row>
    <row r="33" spans="1:3">
      <c r="A33" s="3" t="s">
        <v>521</v>
      </c>
    </row>
    <row r="34" spans="1:3">
      <c r="A34" s="4" t="s">
        <v>522</v>
      </c>
      <c r="B34" s="5" t="n">
        <v>1360334</v>
      </c>
    </row>
    <row r="35" spans="1:3">
      <c r="A35" s="4" t="s">
        <v>523</v>
      </c>
      <c r="B35" s="7" t="n">
        <v>9.42</v>
      </c>
    </row>
    <row r="36" spans="1:3">
      <c r="A36" s="4" t="s">
        <v>511</v>
      </c>
      <c r="B36" s="4" t="s">
        <v>512</v>
      </c>
    </row>
    <row r="37" spans="1:3">
      <c r="A37" s="3" t="s">
        <v>524</v>
      </c>
    </row>
    <row r="38" spans="1:3">
      <c r="A38" s="4" t="s">
        <v>522</v>
      </c>
      <c r="B38" s="5" t="n">
        <v>997934</v>
      </c>
    </row>
    <row r="39" spans="1:3">
      <c r="A39" s="4" t="s">
        <v>523</v>
      </c>
      <c r="B39" s="7" t="n">
        <v>9.4</v>
      </c>
    </row>
    <row r="40" spans="1:3">
      <c r="A40" s="4" t="s">
        <v>511</v>
      </c>
      <c r="B40" s="4" t="s">
        <v>529</v>
      </c>
    </row>
    <row r="41" spans="1:3">
      <c r="A41" s="4" t="s">
        <v>531</v>
      </c>
      <c r="B41" s="6" t="n">
        <v>7</v>
      </c>
    </row>
    <row r="42" spans="1:3">
      <c r="A42" s="4" t="s">
        <v>527</v>
      </c>
      <c r="B42" s="7" t="n">
        <v>10.99</v>
      </c>
    </row>
    <row r="43" spans="1:3">
      <c r="A43" s="4" t="s">
        <v>533</v>
      </c>
    </row>
    <row r="44" spans="1:3">
      <c r="A44" s="3" t="s">
        <v>521</v>
      </c>
    </row>
    <row r="45" spans="1:3">
      <c r="A45" s="4" t="s">
        <v>522</v>
      </c>
      <c r="B45" s="5" t="n">
        <v>2513500</v>
      </c>
    </row>
    <row r="46" spans="1:3">
      <c r="A46" s="4" t="s">
        <v>523</v>
      </c>
      <c r="B46" s="7" t="n">
        <v>11.57</v>
      </c>
    </row>
    <row r="47" spans="1:3">
      <c r="A47" s="4" t="s">
        <v>511</v>
      </c>
      <c r="B47" s="4" t="s">
        <v>512</v>
      </c>
    </row>
    <row r="48" spans="1:3">
      <c r="A48" s="3" t="s">
        <v>524</v>
      </c>
    </row>
    <row r="49" spans="1:3">
      <c r="A49" s="4" t="s">
        <v>522</v>
      </c>
      <c r="B49" s="5" t="n">
        <v>2304600</v>
      </c>
    </row>
    <row r="50" spans="1:3">
      <c r="A50" s="4" t="s">
        <v>523</v>
      </c>
      <c r="B50" s="7" t="n">
        <v>11.56</v>
      </c>
    </row>
    <row r="51" spans="1:3">
      <c r="A51" s="4" t="s">
        <v>511</v>
      </c>
      <c r="B51" s="4" t="s">
        <v>512</v>
      </c>
    </row>
    <row r="52" spans="1:3">
      <c r="A52" s="4" t="s">
        <v>531</v>
      </c>
      <c r="B52" s="6" t="n">
        <v>11</v>
      </c>
    </row>
    <row r="53" spans="1:3">
      <c r="A53" s="4" t="s">
        <v>527</v>
      </c>
      <c r="B53" s="7" t="n">
        <v>13.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34</v>
      </c>
      <c r="B1" s="2" t="s">
        <v>1</v>
      </c>
    </row>
    <row r="2" spans="1:2">
      <c r="B2" s="2" t="s">
        <v>325</v>
      </c>
    </row>
    <row r="3" spans="1:2">
      <c r="A3" s="3" t="s">
        <v>472</v>
      </c>
    </row>
    <row r="4" spans="1:2">
      <c r="A4" s="4" t="s">
        <v>535</v>
      </c>
      <c r="B4" s="6" t="n">
        <v>2484</v>
      </c>
    </row>
    <row r="5" spans="1:2">
      <c r="A5" s="4" t="s">
        <v>492</v>
      </c>
    </row>
    <row r="6" spans="1:2">
      <c r="A6" s="3" t="s">
        <v>472</v>
      </c>
    </row>
    <row r="7" spans="1:2">
      <c r="A7" s="4" t="s">
        <v>536</v>
      </c>
      <c r="B7" s="4" t="s">
        <v>537</v>
      </c>
    </row>
    <row r="8" spans="1:2">
      <c r="A8" s="4" t="s">
        <v>538</v>
      </c>
    </row>
    <row r="9" spans="1:2">
      <c r="A9" s="3" t="s">
        <v>472</v>
      </c>
    </row>
    <row r="10" spans="1:2">
      <c r="A10" s="4" t="s">
        <v>536</v>
      </c>
      <c r="B10" s="4" t="s">
        <v>539</v>
      </c>
    </row>
    <row r="11" spans="1:2">
      <c r="A11" s="4" t="s">
        <v>540</v>
      </c>
      <c r="B11" s="6" t="n">
        <v>120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4" t="s">
        <v>538</v>
      </c>
    </row>
    <row r="4" spans="1:2">
      <c r="A4" s="3" t="s">
        <v>495</v>
      </c>
    </row>
    <row r="5" spans="1:2">
      <c r="A5" s="4" t="s">
        <v>543</v>
      </c>
      <c r="B5" s="5" t="n">
        <v>1639918</v>
      </c>
    </row>
    <row r="6" spans="1:2">
      <c r="A6" s="4" t="s">
        <v>544</v>
      </c>
      <c r="B6" s="5" t="n">
        <v>1535984</v>
      </c>
    </row>
    <row r="7" spans="1:2">
      <c r="A7" s="4" t="s">
        <v>545</v>
      </c>
      <c r="B7" s="5" t="n">
        <v>-582615</v>
      </c>
    </row>
    <row r="8" spans="1:2">
      <c r="A8" s="4" t="s">
        <v>546</v>
      </c>
      <c r="B8" s="5" t="n">
        <v>-50378</v>
      </c>
    </row>
    <row r="9" spans="1:2">
      <c r="A9" s="4" t="s">
        <v>547</v>
      </c>
      <c r="B9" s="5" t="n">
        <v>2542909</v>
      </c>
    </row>
    <row r="10" spans="1:2">
      <c r="A10" s="3" t="s">
        <v>548</v>
      </c>
    </row>
    <row r="11" spans="1:2">
      <c r="A11" s="4" t="s">
        <v>549</v>
      </c>
      <c r="B11" s="7" t="n">
        <v>8.07</v>
      </c>
    </row>
    <row r="12" spans="1:2">
      <c r="A12" s="4" t="s">
        <v>550</v>
      </c>
      <c r="B12" s="9" t="n">
        <v>4.87</v>
      </c>
    </row>
    <row r="13" spans="1:2">
      <c r="A13" s="4" t="s">
        <v>551</v>
      </c>
      <c r="B13" s="9" t="n">
        <v>8.619999999999999</v>
      </c>
    </row>
    <row r="14" spans="1:2">
      <c r="A14" s="4" t="s">
        <v>552</v>
      </c>
      <c r="B14" s="9" t="n">
        <v>6.4</v>
      </c>
    </row>
    <row r="15" spans="1:2">
      <c r="A15" s="4" t="s">
        <v>553</v>
      </c>
      <c r="B15" s="7" t="n">
        <v>6.04</v>
      </c>
    </row>
    <row r="16" spans="1:2">
      <c r="A16" s="4" t="s">
        <v>476</v>
      </c>
    </row>
    <row r="17" spans="1:2">
      <c r="A17" s="3" t="s">
        <v>495</v>
      </c>
    </row>
    <row r="18" spans="1:2">
      <c r="A18" s="4" t="s">
        <v>543</v>
      </c>
      <c r="B18" s="5" t="n">
        <v>780028</v>
      </c>
    </row>
    <row r="19" spans="1:2">
      <c r="A19" s="4" t="s">
        <v>544</v>
      </c>
      <c r="B19" s="5" t="n">
        <v>918842</v>
      </c>
    </row>
    <row r="20" spans="1:2">
      <c r="A20" s="4" t="s">
        <v>545</v>
      </c>
      <c r="B20" s="5" t="n">
        <v>0</v>
      </c>
    </row>
    <row r="21" spans="1:2">
      <c r="A21" s="4" t="s">
        <v>546</v>
      </c>
      <c r="B21" s="5" t="n">
        <v>0</v>
      </c>
    </row>
    <row r="22" spans="1:2">
      <c r="A22" s="4" t="s">
        <v>547</v>
      </c>
      <c r="B22" s="5" t="n">
        <v>1698870</v>
      </c>
    </row>
    <row r="23" spans="1:2">
      <c r="A23" s="3" t="s">
        <v>548</v>
      </c>
    </row>
    <row r="24" spans="1:2">
      <c r="A24" s="4" t="s">
        <v>549</v>
      </c>
      <c r="B24" s="7" t="n">
        <v>11.73</v>
      </c>
    </row>
    <row r="25" spans="1:2">
      <c r="A25" s="4" t="s">
        <v>550</v>
      </c>
      <c r="B25" s="9" t="n">
        <v>5.74</v>
      </c>
    </row>
    <row r="26" spans="1:2">
      <c r="A26" s="4" t="s">
        <v>551</v>
      </c>
      <c r="B26" s="5" t="n">
        <v>0</v>
      </c>
    </row>
    <row r="27" spans="1:2">
      <c r="A27" s="4" t="s">
        <v>552</v>
      </c>
      <c r="B27" s="5" t="n">
        <v>0</v>
      </c>
    </row>
    <row r="28" spans="1:2">
      <c r="A28" s="4" t="s">
        <v>553</v>
      </c>
      <c r="B28" s="7" t="n">
        <v>8.49</v>
      </c>
    </row>
    <row r="29" spans="1:2">
      <c r="A29" s="4" t="s">
        <v>482</v>
      </c>
    </row>
    <row r="30" spans="1:2">
      <c r="A30" s="3" t="s">
        <v>548</v>
      </c>
    </row>
    <row r="31" spans="1:2">
      <c r="A31" s="4" t="s">
        <v>483</v>
      </c>
      <c r="B31" s="4" t="s">
        <v>484</v>
      </c>
    </row>
    <row r="32" spans="1:2">
      <c r="A32" s="4" t="s">
        <v>485</v>
      </c>
    </row>
    <row r="33" spans="1:2">
      <c r="A33" s="3" t="s">
        <v>548</v>
      </c>
    </row>
    <row r="34" spans="1:2">
      <c r="A34" s="4" t="s">
        <v>483</v>
      </c>
      <c r="B34"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4</v>
      </c>
      <c r="B1" s="2" t="s">
        <v>1</v>
      </c>
    </row>
    <row r="2" spans="1:3">
      <c r="B2" s="2" t="s">
        <v>2</v>
      </c>
      <c r="C2" s="2" t="s">
        <v>109</v>
      </c>
    </row>
    <row r="3" spans="1:3">
      <c r="A3" s="3" t="s">
        <v>472</v>
      </c>
    </row>
    <row r="4" spans="1:3">
      <c r="A4" s="4" t="s">
        <v>555</v>
      </c>
      <c r="B4" s="4" t="s">
        <v>556</v>
      </c>
      <c r="C4" s="4" t="s">
        <v>557</v>
      </c>
    </row>
    <row r="5" spans="1:3">
      <c r="A5" s="4" t="s">
        <v>558</v>
      </c>
      <c r="B5" s="4" t="s">
        <v>559</v>
      </c>
      <c r="C5" s="4" t="s">
        <v>560</v>
      </c>
    </row>
    <row r="6" spans="1:3">
      <c r="A6" s="4" t="s">
        <v>561</v>
      </c>
      <c r="B6" s="4" t="s">
        <v>562</v>
      </c>
      <c r="C6" s="4" t="s">
        <v>5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08</v>
      </c>
      <c r="D1" s="2" t="s">
        <v>1</v>
      </c>
    </row>
    <row r="2" spans="1:5">
      <c r="B2" s="2" t="s">
        <v>2</v>
      </c>
      <c r="C2" s="2" t="s">
        <v>109</v>
      </c>
      <c r="D2" s="2" t="s">
        <v>2</v>
      </c>
      <c r="E2" s="2" t="s">
        <v>109</v>
      </c>
    </row>
    <row r="3" spans="1:5">
      <c r="A3" s="3" t="s">
        <v>565</v>
      </c>
    </row>
    <row r="4" spans="1:5">
      <c r="A4" s="4" t="s">
        <v>566</v>
      </c>
      <c r="B4" s="5" t="n">
        <v>243404917</v>
      </c>
      <c r="C4" s="5" t="n">
        <v>242255724</v>
      </c>
      <c r="D4" s="5" t="n">
        <v>243348141</v>
      </c>
      <c r="E4" s="5" t="n">
        <v>242005211</v>
      </c>
    </row>
    <row r="5" spans="1:5">
      <c r="A5" s="3" t="s">
        <v>567</v>
      </c>
    </row>
    <row r="6" spans="1:5">
      <c r="A6" s="4" t="s">
        <v>568</v>
      </c>
      <c r="B6" s="5" t="n">
        <v>13719</v>
      </c>
      <c r="C6" s="5" t="n">
        <v>421316</v>
      </c>
      <c r="D6" s="5" t="n">
        <v>12611</v>
      </c>
      <c r="E6" s="5" t="n">
        <v>387634</v>
      </c>
    </row>
    <row r="7" spans="1:5">
      <c r="A7" s="4" t="s">
        <v>569</v>
      </c>
      <c r="B7" s="5" t="n">
        <v>277364</v>
      </c>
      <c r="C7" s="5" t="n">
        <v>1372019</v>
      </c>
      <c r="D7" s="5" t="n">
        <v>209431</v>
      </c>
      <c r="E7" s="5" t="n">
        <v>1223542</v>
      </c>
    </row>
    <row r="8" spans="1:5">
      <c r="A8" s="4" t="s">
        <v>570</v>
      </c>
      <c r="B8" s="5" t="n">
        <v>434245</v>
      </c>
      <c r="C8" s="5" t="n">
        <v>415717</v>
      </c>
      <c r="D8" s="5" t="n">
        <v>139732</v>
      </c>
      <c r="E8" s="5" t="n">
        <v>338286</v>
      </c>
    </row>
    <row r="9" spans="1:5">
      <c r="A9" s="4" t="s">
        <v>571</v>
      </c>
      <c r="B9" s="5" t="n">
        <v>244130245</v>
      </c>
      <c r="C9" s="5" t="n">
        <v>244464776</v>
      </c>
      <c r="D9" s="5" t="n">
        <v>243709915</v>
      </c>
      <c r="E9" s="5" t="n">
        <v>243954673</v>
      </c>
    </row>
    <row r="10" spans="1:5">
      <c r="A10" s="4" t="s">
        <v>572</v>
      </c>
      <c r="B10" s="5" t="n">
        <v>6301039</v>
      </c>
      <c r="C10" s="5" t="n">
        <v>3638344</v>
      </c>
      <c r="D10" s="5" t="n">
        <v>6770055</v>
      </c>
      <c r="E10" s="5" t="n">
        <v>3856494</v>
      </c>
    </row>
    <row r="11" spans="1:5">
      <c r="A11" s="4" t="s">
        <v>482</v>
      </c>
    </row>
    <row r="12" spans="1:5">
      <c r="A12" s="3" t="s">
        <v>567</v>
      </c>
    </row>
    <row r="13" spans="1:5">
      <c r="A13" s="4" t="s">
        <v>483</v>
      </c>
      <c r="D13" s="4" t="s">
        <v>484</v>
      </c>
    </row>
    <row r="14" spans="1:5">
      <c r="A14" s="4" t="s">
        <v>485</v>
      </c>
    </row>
    <row r="15" spans="1:5">
      <c r="A15" s="3" t="s">
        <v>567</v>
      </c>
    </row>
    <row r="16" spans="1:5">
      <c r="A16" s="4" t="s">
        <v>483</v>
      </c>
      <c r="D16" s="4" t="s">
        <v>486</v>
      </c>
    </row>
    <row r="17" spans="1:5">
      <c r="A17" s="4" t="s">
        <v>568</v>
      </c>
    </row>
    <row r="18" spans="1:5">
      <c r="A18" s="3" t="s">
        <v>567</v>
      </c>
    </row>
    <row r="19" spans="1:5">
      <c r="A19" s="4" t="s">
        <v>572</v>
      </c>
      <c r="B19" s="5" t="n">
        <v>4556834</v>
      </c>
      <c r="C19" s="5" t="n">
        <v>3353700</v>
      </c>
      <c r="D19" s="5" t="n">
        <v>4556834</v>
      </c>
      <c r="E19" s="5" t="n">
        <v>3564617</v>
      </c>
    </row>
    <row r="20" spans="1:5">
      <c r="A20" s="4" t="s">
        <v>476</v>
      </c>
    </row>
    <row r="21" spans="1:5">
      <c r="A21" s="3" t="s">
        <v>567</v>
      </c>
    </row>
    <row r="22" spans="1:5">
      <c r="A22" s="4" t="s">
        <v>572</v>
      </c>
      <c r="B22" s="5" t="n">
        <v>773954</v>
      </c>
      <c r="C22" s="5" t="n">
        <v>0</v>
      </c>
      <c r="D22" s="5" t="n">
        <v>1233375</v>
      </c>
      <c r="E22" s="5" t="n">
        <v>0</v>
      </c>
    </row>
    <row r="23" spans="1:5">
      <c r="A23" s="4" t="s">
        <v>573</v>
      </c>
    </row>
    <row r="24" spans="1:5">
      <c r="A24" s="3" t="s">
        <v>567</v>
      </c>
    </row>
    <row r="25" spans="1:5">
      <c r="A25" s="4" t="s">
        <v>572</v>
      </c>
      <c r="B25" s="5" t="n">
        <v>274898</v>
      </c>
      <c r="C25" s="5" t="n">
        <v>281872</v>
      </c>
      <c r="D25" s="5" t="n">
        <v>274898</v>
      </c>
      <c r="E25" s="5" t="n">
        <v>281872</v>
      </c>
    </row>
    <row r="26" spans="1:5">
      <c r="A26" s="4" t="s">
        <v>493</v>
      </c>
    </row>
    <row r="27" spans="1:5">
      <c r="A27" s="3" t="s">
        <v>567</v>
      </c>
    </row>
    <row r="28" spans="1:5">
      <c r="A28" s="4" t="s">
        <v>572</v>
      </c>
      <c r="B28" s="5" t="n">
        <v>695353</v>
      </c>
      <c r="C28" s="5" t="n">
        <v>2772</v>
      </c>
      <c r="D28" s="5" t="n">
        <v>704948</v>
      </c>
      <c r="E28" s="5" t="n">
        <v>10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7"/>
  </cols>
  <sheetData>
    <row r="1" spans="1:5">
      <c r="A1" s="1" t="s">
        <v>166</v>
      </c>
      <c r="B1" s="2" t="s">
        <v>167</v>
      </c>
      <c r="C1" s="2" t="s">
        <v>168</v>
      </c>
      <c r="D1" s="2" t="s">
        <v>169</v>
      </c>
      <c r="E1" s="2" t="s">
        <v>170</v>
      </c>
    </row>
    <row r="2" spans="1:5">
      <c r="A2" s="4" t="s">
        <v>171</v>
      </c>
      <c r="C2" s="5" t="n">
        <v>241365522</v>
      </c>
    </row>
    <row r="3" spans="1:5">
      <c r="A3" s="4" t="s">
        <v>172</v>
      </c>
      <c r="B3" s="6" t="n">
        <v>1308434</v>
      </c>
      <c r="C3" s="6" t="n">
        <v>241</v>
      </c>
      <c r="D3" s="6" t="n">
        <v>1474273</v>
      </c>
      <c r="E3" s="6" t="n">
        <v>-166080</v>
      </c>
    </row>
    <row r="4" spans="1:5">
      <c r="A4" s="3" t="s">
        <v>173</v>
      </c>
    </row>
    <row r="5" spans="1:5">
      <c r="A5" s="4" t="s">
        <v>174</v>
      </c>
      <c r="C5" s="5" t="n">
        <v>268676</v>
      </c>
    </row>
    <row r="6" spans="1:5">
      <c r="A6" s="4" t="s">
        <v>175</v>
      </c>
      <c r="B6" s="5" t="n">
        <v>0</v>
      </c>
      <c r="C6" s="6" t="n">
        <v>1</v>
      </c>
      <c r="D6" s="5" t="n">
        <v>-1</v>
      </c>
    </row>
    <row r="7" spans="1:5">
      <c r="A7" s="4" t="s">
        <v>176</v>
      </c>
      <c r="C7" s="5" t="n">
        <v>268303</v>
      </c>
    </row>
    <row r="8" spans="1:5">
      <c r="A8" s="4" t="s">
        <v>177</v>
      </c>
      <c r="B8" s="5" t="n">
        <v>1064</v>
      </c>
      <c r="D8" s="5" t="n">
        <v>1064</v>
      </c>
    </row>
    <row r="9" spans="1:5">
      <c r="A9" s="4" t="s">
        <v>178</v>
      </c>
      <c r="B9" s="5" t="n">
        <v>3395</v>
      </c>
      <c r="D9" s="5" t="n">
        <v>3395</v>
      </c>
    </row>
    <row r="10" spans="1:5">
      <c r="A10" s="4" t="s">
        <v>179</v>
      </c>
      <c r="B10" s="5" t="n">
        <v>-705</v>
      </c>
      <c r="D10" s="5" t="n">
        <v>-705</v>
      </c>
    </row>
    <row r="11" spans="1:5">
      <c r="A11" s="4" t="s">
        <v>180</v>
      </c>
      <c r="B11" s="5" t="n">
        <v>-73</v>
      </c>
      <c r="D11" s="5" t="n">
        <v>-73</v>
      </c>
    </row>
    <row r="12" spans="1:5">
      <c r="A12" s="4" t="s">
        <v>128</v>
      </c>
      <c r="B12" s="5" t="n">
        <v>65796</v>
      </c>
      <c r="E12" s="5" t="n">
        <v>65796</v>
      </c>
    </row>
    <row r="13" spans="1:5">
      <c r="A13" s="4" t="s">
        <v>181</v>
      </c>
      <c r="C13" s="5" t="n">
        <v>241902501</v>
      </c>
    </row>
    <row r="14" spans="1:5">
      <c r="A14" s="4" t="s">
        <v>182</v>
      </c>
      <c r="B14" s="5" t="n">
        <v>1377911</v>
      </c>
      <c r="C14" s="6" t="n">
        <v>242</v>
      </c>
      <c r="D14" s="5" t="n">
        <v>1477953</v>
      </c>
      <c r="E14" s="5" t="n">
        <v>-100284</v>
      </c>
    </row>
    <row r="15" spans="1:5">
      <c r="A15" s="4" t="s">
        <v>171</v>
      </c>
      <c r="C15" s="5" t="n">
        <v>241365522</v>
      </c>
    </row>
    <row r="16" spans="1:5">
      <c r="A16" s="4" t="s">
        <v>172</v>
      </c>
      <c r="B16" s="5" t="n">
        <v>1308434</v>
      </c>
      <c r="C16" s="6" t="n">
        <v>241</v>
      </c>
      <c r="D16" s="5" t="n">
        <v>1474273</v>
      </c>
      <c r="E16" s="5" t="n">
        <v>-166080</v>
      </c>
    </row>
    <row r="17" spans="1:5">
      <c r="A17" s="3" t="s">
        <v>173</v>
      </c>
    </row>
    <row r="18" spans="1:5">
      <c r="A18" s="4" t="s">
        <v>128</v>
      </c>
      <c r="B18" s="5" t="n">
        <v>115420</v>
      </c>
    </row>
    <row r="19" spans="1:5">
      <c r="A19" s="4" t="s">
        <v>183</v>
      </c>
      <c r="C19" s="5" t="n">
        <v>242496080</v>
      </c>
    </row>
    <row r="20" spans="1:5">
      <c r="A20" s="4" t="s">
        <v>184</v>
      </c>
      <c r="B20" s="5" t="n">
        <v>1434125</v>
      </c>
      <c r="C20" s="6" t="n">
        <v>242</v>
      </c>
      <c r="D20" s="5" t="n">
        <v>1484543</v>
      </c>
      <c r="E20" s="5" t="n">
        <v>-50660</v>
      </c>
    </row>
    <row r="21" spans="1:5">
      <c r="A21" s="4" t="s">
        <v>185</v>
      </c>
      <c r="C21" s="5" t="n">
        <v>241902501</v>
      </c>
    </row>
    <row r="22" spans="1:5">
      <c r="A22" s="4" t="s">
        <v>186</v>
      </c>
      <c r="B22" s="5" t="n">
        <v>1377911</v>
      </c>
      <c r="C22" s="6" t="n">
        <v>242</v>
      </c>
      <c r="D22" s="5" t="n">
        <v>1477953</v>
      </c>
      <c r="E22" s="5" t="n">
        <v>-100284</v>
      </c>
    </row>
    <row r="23" spans="1:5">
      <c r="A23" s="3" t="s">
        <v>173</v>
      </c>
    </row>
    <row r="24" spans="1:5">
      <c r="A24" s="4" t="s">
        <v>174</v>
      </c>
      <c r="C24" s="5" t="n">
        <v>69420</v>
      </c>
    </row>
    <row r="25" spans="1:5">
      <c r="A25" s="4" t="s">
        <v>175</v>
      </c>
      <c r="B25" s="5" t="n">
        <v>0</v>
      </c>
    </row>
    <row r="26" spans="1:5">
      <c r="A26" s="4" t="s">
        <v>176</v>
      </c>
      <c r="C26" s="5" t="n">
        <v>524159</v>
      </c>
    </row>
    <row r="27" spans="1:5">
      <c r="A27" s="4" t="s">
        <v>177</v>
      </c>
      <c r="B27" s="5" t="n">
        <v>3127</v>
      </c>
      <c r="D27" s="5" t="n">
        <v>3127</v>
      </c>
    </row>
    <row r="28" spans="1:5">
      <c r="A28" s="4" t="s">
        <v>178</v>
      </c>
      <c r="B28" s="5" t="n">
        <v>3768</v>
      </c>
      <c r="D28" s="5" t="n">
        <v>3768</v>
      </c>
    </row>
    <row r="29" spans="1:5">
      <c r="A29" s="4" t="s">
        <v>179</v>
      </c>
      <c r="B29" s="5" t="n">
        <v>-305</v>
      </c>
      <c r="D29" s="5" t="n">
        <v>-305</v>
      </c>
    </row>
    <row r="30" spans="1:5">
      <c r="A30" s="4" t="s">
        <v>128</v>
      </c>
      <c r="B30" s="5" t="n">
        <v>49624</v>
      </c>
      <c r="E30" s="5" t="n">
        <v>49624</v>
      </c>
    </row>
    <row r="31" spans="1:5">
      <c r="A31" s="4" t="s">
        <v>183</v>
      </c>
      <c r="C31" s="5" t="n">
        <v>242496080</v>
      </c>
    </row>
    <row r="32" spans="1:5">
      <c r="A32" s="4" t="s">
        <v>184</v>
      </c>
      <c r="B32" s="6" t="n">
        <v>1434125</v>
      </c>
      <c r="C32" s="6" t="n">
        <v>242</v>
      </c>
      <c r="D32" s="5" t="n">
        <v>1484543</v>
      </c>
      <c r="E32" s="5" t="n">
        <v>-50660</v>
      </c>
    </row>
    <row r="33" spans="1:5">
      <c r="A33" s="4" t="s">
        <v>187</v>
      </c>
      <c r="B33" s="5" t="n">
        <v>242608284</v>
      </c>
      <c r="C33" s="5" t="n">
        <v>242608284</v>
      </c>
    </row>
    <row r="34" spans="1:5">
      <c r="A34" s="4" t="s">
        <v>188</v>
      </c>
      <c r="B34" s="6" t="n">
        <v>1586292</v>
      </c>
      <c r="C34" s="6" t="n">
        <v>243</v>
      </c>
      <c r="D34" s="5" t="n">
        <v>1492107</v>
      </c>
      <c r="E34" s="5" t="n">
        <v>93942</v>
      </c>
    </row>
    <row r="35" spans="1:5">
      <c r="A35" s="3" t="s">
        <v>173</v>
      </c>
    </row>
    <row r="36" spans="1:5">
      <c r="A36" s="4" t="s">
        <v>174</v>
      </c>
      <c r="C36" s="5" t="n">
        <v>709042</v>
      </c>
    </row>
    <row r="37" spans="1:5">
      <c r="A37" s="4" t="s">
        <v>175</v>
      </c>
      <c r="B37" s="5" t="n">
        <v>0</v>
      </c>
    </row>
    <row r="38" spans="1:5">
      <c r="A38" s="4" t="s">
        <v>178</v>
      </c>
      <c r="B38" s="5" t="n">
        <v>4413</v>
      </c>
      <c r="D38" s="5" t="n">
        <v>4413</v>
      </c>
    </row>
    <row r="39" spans="1:5">
      <c r="A39" s="4" t="s">
        <v>179</v>
      </c>
      <c r="B39" s="5" t="n">
        <v>-876</v>
      </c>
      <c r="D39" s="5" t="n">
        <v>-876</v>
      </c>
    </row>
    <row r="40" spans="1:5">
      <c r="A40" s="4" t="s">
        <v>128</v>
      </c>
      <c r="B40" s="5" t="n">
        <v>49751</v>
      </c>
      <c r="E40" s="5" t="n">
        <v>49751</v>
      </c>
    </row>
    <row r="41" spans="1:5">
      <c r="A41" s="4" t="s">
        <v>189</v>
      </c>
      <c r="C41" s="5" t="n">
        <v>243317326</v>
      </c>
    </row>
    <row r="42" spans="1:5">
      <c r="A42" s="4" t="s">
        <v>190</v>
      </c>
      <c r="B42" s="6" t="n">
        <v>1639580</v>
      </c>
      <c r="C42" s="6" t="n">
        <v>243</v>
      </c>
      <c r="D42" s="5" t="n">
        <v>1495644</v>
      </c>
      <c r="E42" s="5" t="n">
        <v>143693</v>
      </c>
    </row>
    <row r="43" spans="1:5">
      <c r="A43" s="4" t="s">
        <v>187</v>
      </c>
      <c r="B43" s="5" t="n">
        <v>242608284</v>
      </c>
      <c r="C43" s="5" t="n">
        <v>242608284</v>
      </c>
    </row>
    <row r="44" spans="1:5">
      <c r="A44" s="4" t="s">
        <v>188</v>
      </c>
      <c r="B44" s="6" t="n">
        <v>1586292</v>
      </c>
      <c r="C44" s="6" t="n">
        <v>243</v>
      </c>
      <c r="D44" s="5" t="n">
        <v>1492107</v>
      </c>
      <c r="E44" s="5" t="n">
        <v>93942</v>
      </c>
    </row>
    <row r="45" spans="1:5">
      <c r="A45" s="3" t="s">
        <v>173</v>
      </c>
    </row>
    <row r="46" spans="1:5">
      <c r="A46" s="4" t="s">
        <v>176</v>
      </c>
      <c r="B46" s="5" t="n">
        <v>0</v>
      </c>
    </row>
    <row r="47" spans="1:5">
      <c r="A47" s="4" t="s">
        <v>128</v>
      </c>
      <c r="B47" s="6" t="n">
        <v>104219</v>
      </c>
    </row>
    <row r="48" spans="1:5">
      <c r="A48" s="4" t="s">
        <v>191</v>
      </c>
      <c r="B48" s="5" t="n">
        <v>243428206</v>
      </c>
      <c r="C48" s="5" t="n">
        <v>243428206</v>
      </c>
    </row>
    <row r="49" spans="1:5">
      <c r="A49" s="4" t="s">
        <v>192</v>
      </c>
      <c r="B49" s="6" t="n">
        <v>1697617</v>
      </c>
      <c r="C49" s="6" t="n">
        <v>243</v>
      </c>
      <c r="D49" s="5" t="n">
        <v>1499213</v>
      </c>
      <c r="E49" s="5" t="n">
        <v>198161</v>
      </c>
    </row>
    <row r="50" spans="1:5">
      <c r="A50" s="4" t="s">
        <v>193</v>
      </c>
      <c r="C50" s="5" t="n">
        <v>243317326</v>
      </c>
    </row>
    <row r="51" spans="1:5">
      <c r="A51" s="4" t="s">
        <v>194</v>
      </c>
      <c r="B51" s="5" t="n">
        <v>1639580</v>
      </c>
      <c r="C51" s="6" t="n">
        <v>243</v>
      </c>
      <c r="D51" s="5" t="n">
        <v>1495644</v>
      </c>
      <c r="E51" s="5" t="n">
        <v>143693</v>
      </c>
    </row>
    <row r="52" spans="1:5">
      <c r="A52" s="3" t="s">
        <v>173</v>
      </c>
    </row>
    <row r="53" spans="1:5">
      <c r="A53" s="4" t="s">
        <v>174</v>
      </c>
      <c r="C53" s="5" t="n">
        <v>110880</v>
      </c>
    </row>
    <row r="54" spans="1:5">
      <c r="A54" s="4" t="s">
        <v>175</v>
      </c>
      <c r="B54" s="5" t="n">
        <v>0</v>
      </c>
    </row>
    <row r="55" spans="1:5">
      <c r="A55" s="4" t="s">
        <v>178</v>
      </c>
      <c r="B55" s="5" t="n">
        <v>3819</v>
      </c>
      <c r="D55" s="5" t="n">
        <v>3819</v>
      </c>
    </row>
    <row r="56" spans="1:5">
      <c r="A56" s="4" t="s">
        <v>179</v>
      </c>
      <c r="B56" s="5" t="n">
        <v>-250</v>
      </c>
      <c r="D56" s="5" t="n">
        <v>-250</v>
      </c>
    </row>
    <row r="57" spans="1:5">
      <c r="A57" s="4" t="s">
        <v>128</v>
      </c>
      <c r="B57" s="6" t="n">
        <v>54468</v>
      </c>
      <c r="E57" s="5" t="n">
        <v>54468</v>
      </c>
    </row>
    <row r="58" spans="1:5">
      <c r="A58" s="4" t="s">
        <v>191</v>
      </c>
      <c r="B58" s="5" t="n">
        <v>243428206</v>
      </c>
      <c r="C58" s="5" t="n">
        <v>243428206</v>
      </c>
    </row>
    <row r="59" spans="1:5">
      <c r="A59" s="4" t="s">
        <v>192</v>
      </c>
      <c r="B59" s="6" t="n">
        <v>1697617</v>
      </c>
      <c r="C59" s="6" t="n">
        <v>243</v>
      </c>
      <c r="D59" s="6" t="n">
        <v>1499213</v>
      </c>
      <c r="E59" s="6" t="n">
        <v>198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74</v>
      </c>
      <c r="B1" s="2" t="s">
        <v>108</v>
      </c>
      <c r="D1" s="2" t="s">
        <v>1</v>
      </c>
    </row>
    <row r="2" spans="1:5">
      <c r="B2" s="2" t="s">
        <v>2</v>
      </c>
      <c r="C2" s="2" t="s">
        <v>109</v>
      </c>
      <c r="D2" s="2" t="s">
        <v>2</v>
      </c>
      <c r="E2" s="2" t="s">
        <v>109</v>
      </c>
    </row>
    <row r="3" spans="1:5">
      <c r="A3" s="3" t="s">
        <v>230</v>
      </c>
    </row>
    <row r="4" spans="1:5">
      <c r="A4" s="4" t="s">
        <v>575</v>
      </c>
      <c r="B4" s="4" t="s">
        <v>576</v>
      </c>
      <c r="C4" s="4" t="s">
        <v>577</v>
      </c>
      <c r="D4" s="4" t="s">
        <v>344</v>
      </c>
      <c r="E4" s="4" t="s">
        <v>5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9</v>
      </c>
      <c r="B1" s="2" t="s">
        <v>108</v>
      </c>
      <c r="D1" s="2" t="s">
        <v>1</v>
      </c>
    </row>
    <row r="2" spans="1:5">
      <c r="B2" s="2" t="s">
        <v>2</v>
      </c>
      <c r="C2" s="2" t="s">
        <v>109</v>
      </c>
      <c r="D2" s="2" t="s">
        <v>2</v>
      </c>
      <c r="E2" s="2" t="s">
        <v>109</v>
      </c>
    </row>
    <row r="3" spans="1:5">
      <c r="A3" s="3" t="s">
        <v>580</v>
      </c>
    </row>
    <row r="4" spans="1:5">
      <c r="A4" s="4" t="s">
        <v>111</v>
      </c>
      <c r="B4" s="6" t="n">
        <v>162602</v>
      </c>
      <c r="C4" s="6" t="n">
        <v>147087</v>
      </c>
      <c r="D4" s="6" t="n">
        <v>352057</v>
      </c>
      <c r="E4" s="6" t="n">
        <v>294320</v>
      </c>
    </row>
    <row r="5" spans="1:5">
      <c r="A5" s="4" t="s">
        <v>581</v>
      </c>
    </row>
    <row r="6" spans="1:5">
      <c r="A6" s="3" t="s">
        <v>580</v>
      </c>
    </row>
    <row r="7" spans="1:5">
      <c r="A7" s="4" t="s">
        <v>111</v>
      </c>
      <c r="B7" s="5" t="n">
        <v>132098</v>
      </c>
      <c r="C7" s="5" t="n">
        <v>114857</v>
      </c>
      <c r="D7" s="5" t="n">
        <v>279178</v>
      </c>
      <c r="E7" s="5" t="n">
        <v>231061</v>
      </c>
    </row>
    <row r="8" spans="1:5">
      <c r="A8" s="4" t="s">
        <v>582</v>
      </c>
    </row>
    <row r="9" spans="1:5">
      <c r="A9" s="3" t="s">
        <v>580</v>
      </c>
    </row>
    <row r="10" spans="1:5">
      <c r="A10" s="4" t="s">
        <v>111</v>
      </c>
      <c r="B10" s="6" t="n">
        <v>30504</v>
      </c>
      <c r="C10" s="6" t="n">
        <v>32230</v>
      </c>
      <c r="D10" s="6" t="n">
        <v>72879</v>
      </c>
      <c r="E10" s="6" t="n">
        <v>632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83</v>
      </c>
      <c r="B1" s="2" t="s">
        <v>108</v>
      </c>
      <c r="C1" s="2" t="s">
        <v>1</v>
      </c>
    </row>
    <row r="2" spans="1:3">
      <c r="B2" s="2" t="s">
        <v>325</v>
      </c>
      <c r="C2" s="2" t="s">
        <v>325</v>
      </c>
    </row>
    <row r="3" spans="1:3">
      <c r="A3" s="3" t="s">
        <v>236</v>
      </c>
    </row>
    <row r="4" spans="1:3">
      <c r="A4" s="4" t="s">
        <v>584</v>
      </c>
      <c r="B4" s="4" t="s">
        <v>585</v>
      </c>
      <c r="C4" s="4" t="s">
        <v>585</v>
      </c>
    </row>
    <row r="5" spans="1:3">
      <c r="A5" s="3" t="s">
        <v>586</v>
      </c>
    </row>
    <row r="6" spans="1:3">
      <c r="A6" s="4" t="s">
        <v>587</v>
      </c>
      <c r="B6" s="6" t="n">
        <v>63</v>
      </c>
      <c r="C6" s="6" t="n">
        <v>123</v>
      </c>
    </row>
    <row r="7" spans="1:3">
      <c r="A7" s="4" t="s">
        <v>588</v>
      </c>
      <c r="B7" s="5" t="n">
        <v>7</v>
      </c>
      <c r="C7" s="5" t="n">
        <v>15</v>
      </c>
    </row>
    <row r="8" spans="1:3">
      <c r="A8" s="4" t="s">
        <v>589</v>
      </c>
      <c r="B8" s="5" t="n">
        <v>1173</v>
      </c>
      <c r="C8" s="5" t="n">
        <v>1777</v>
      </c>
    </row>
    <row r="9" spans="1:3">
      <c r="A9" s="4" t="s">
        <v>590</v>
      </c>
      <c r="B9" s="5" t="n">
        <v>27783</v>
      </c>
      <c r="C9" s="5" t="n">
        <v>69846</v>
      </c>
    </row>
    <row r="10" spans="1:3">
      <c r="A10" s="4" t="s">
        <v>591</v>
      </c>
      <c r="B10" s="6" t="n">
        <v>29026</v>
      </c>
      <c r="C10" s="6" t="n">
        <v>717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92</v>
      </c>
      <c r="B1" s="2" t="s">
        <v>108</v>
      </c>
      <c r="C1" s="2" t="s">
        <v>1</v>
      </c>
    </row>
    <row r="2" spans="1:3">
      <c r="B2" s="2" t="s">
        <v>325</v>
      </c>
      <c r="C2" s="2" t="s">
        <v>325</v>
      </c>
    </row>
    <row r="3" spans="1:3">
      <c r="A3" s="3" t="s">
        <v>593</v>
      </c>
    </row>
    <row r="4" spans="1:3">
      <c r="A4" s="4" t="s">
        <v>594</v>
      </c>
      <c r="B4" s="6" t="n">
        <v>1173</v>
      </c>
      <c r="C4" s="6" t="n">
        <v>1777</v>
      </c>
    </row>
    <row r="5" spans="1:3">
      <c r="A5" s="4" t="s">
        <v>595</v>
      </c>
      <c r="B5" s="5" t="n">
        <v>47</v>
      </c>
      <c r="C5" s="5" t="n">
        <v>105</v>
      </c>
    </row>
    <row r="6" spans="1:3">
      <c r="A6" s="4" t="s">
        <v>596</v>
      </c>
      <c r="B6" s="5" t="n">
        <v>43</v>
      </c>
      <c r="C6" s="5" t="n">
        <v>138</v>
      </c>
    </row>
    <row r="7" spans="1:3">
      <c r="A7" s="4" t="s">
        <v>597</v>
      </c>
      <c r="B7" s="6" t="n">
        <v>4006</v>
      </c>
      <c r="C7" s="6" t="n">
        <v>8538</v>
      </c>
    </row>
    <row r="8" spans="1:3">
      <c r="A8" s="4" t="s">
        <v>598</v>
      </c>
      <c r="B8" s="4" t="s">
        <v>479</v>
      </c>
      <c r="C8" s="4" t="s">
        <v>479</v>
      </c>
    </row>
    <row r="9" spans="1:3">
      <c r="A9" s="4" t="s">
        <v>599</v>
      </c>
      <c r="B9" s="4" t="s">
        <v>600</v>
      </c>
      <c r="C9" s="4" t="s">
        <v>600</v>
      </c>
    </row>
    <row r="10" spans="1:3">
      <c r="A10" s="4" t="s">
        <v>601</v>
      </c>
      <c r="B10" s="4" t="s">
        <v>602</v>
      </c>
      <c r="C10" s="4" t="s">
        <v>602</v>
      </c>
    </row>
    <row r="11" spans="1:3">
      <c r="A11" s="4" t="s">
        <v>603</v>
      </c>
      <c r="B11" s="4" t="s">
        <v>602</v>
      </c>
      <c r="C11" s="4" t="s">
        <v>6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25</v>
      </c>
    </row>
    <row r="2" spans="1:2">
      <c r="A2" s="3" t="s">
        <v>605</v>
      </c>
    </row>
    <row r="3" spans="1:2">
      <c r="A3" s="4" t="s">
        <v>54</v>
      </c>
      <c r="B3" s="6" t="n">
        <v>94</v>
      </c>
    </row>
    <row r="4" spans="1:2">
      <c r="A4" s="4" t="s">
        <v>606</v>
      </c>
      <c r="B4" s="5" t="n">
        <v>188</v>
      </c>
    </row>
    <row r="5" spans="1:2">
      <c r="A5" s="4" t="s">
        <v>607</v>
      </c>
      <c r="B5" s="5" t="n">
        <v>215</v>
      </c>
    </row>
    <row r="6" spans="1:2">
      <c r="A6" s="4" t="s">
        <v>608</v>
      </c>
      <c r="B6" s="5" t="n">
        <v>185</v>
      </c>
    </row>
    <row r="7" spans="1:2">
      <c r="A7" s="4" t="s">
        <v>609</v>
      </c>
      <c r="B7" s="5" t="n">
        <v>25</v>
      </c>
    </row>
    <row r="8" spans="1:2">
      <c r="A8" s="4" t="s">
        <v>610</v>
      </c>
      <c r="B8" s="5" t="n">
        <v>0</v>
      </c>
    </row>
    <row r="9" spans="1:2">
      <c r="A9" s="4" t="s">
        <v>611</v>
      </c>
      <c r="B9" s="5" t="n">
        <v>707</v>
      </c>
    </row>
    <row r="10" spans="1:2">
      <c r="A10" s="4" t="s">
        <v>612</v>
      </c>
      <c r="B10" s="5" t="n">
        <v>-57</v>
      </c>
    </row>
    <row r="11" spans="1:2">
      <c r="A11" s="4" t="s">
        <v>613</v>
      </c>
      <c r="B11" s="5" t="n">
        <v>650</v>
      </c>
    </row>
    <row r="12" spans="1:2">
      <c r="A12" s="3" t="s">
        <v>614</v>
      </c>
    </row>
    <row r="13" spans="1:2">
      <c r="A13" s="4" t="s">
        <v>54</v>
      </c>
      <c r="B13" s="5" t="n">
        <v>2471</v>
      </c>
    </row>
    <row r="14" spans="1:2">
      <c r="A14" s="4" t="s">
        <v>606</v>
      </c>
      <c r="B14" s="5" t="n">
        <v>4684</v>
      </c>
    </row>
    <row r="15" spans="1:2">
      <c r="A15" s="4" t="s">
        <v>607</v>
      </c>
      <c r="B15" s="5" t="n">
        <v>1550</v>
      </c>
    </row>
    <row r="16" spans="1:2">
      <c r="A16" s="4" t="s">
        <v>608</v>
      </c>
      <c r="B16" s="5" t="n">
        <v>500</v>
      </c>
    </row>
    <row r="17" spans="1:2">
      <c r="A17" s="4" t="s">
        <v>609</v>
      </c>
      <c r="B17" s="5" t="n">
        <v>0</v>
      </c>
    </row>
    <row r="18" spans="1:2">
      <c r="A18" s="4" t="s">
        <v>610</v>
      </c>
      <c r="B18" s="5" t="n">
        <v>0</v>
      </c>
    </row>
    <row r="19" spans="1:2">
      <c r="A19" s="4" t="s">
        <v>611</v>
      </c>
      <c r="B19" s="5" t="n">
        <v>9205</v>
      </c>
    </row>
    <row r="20" spans="1:2">
      <c r="A20" s="4" t="s">
        <v>612</v>
      </c>
      <c r="B20" s="5" t="n">
        <v>-420</v>
      </c>
    </row>
    <row r="21" spans="1:2">
      <c r="A21" s="4" t="s">
        <v>613</v>
      </c>
      <c r="B21" s="6" t="n">
        <v>87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615</v>
      </c>
      <c r="B1" s="2" t="s">
        <v>616</v>
      </c>
    </row>
    <row r="2" spans="1:2">
      <c r="A2" s="3" t="s">
        <v>614</v>
      </c>
    </row>
    <row r="3" spans="1:2">
      <c r="A3" s="4" t="s">
        <v>54</v>
      </c>
      <c r="B3" s="6" t="n">
        <v>896</v>
      </c>
    </row>
    <row r="4" spans="1:2">
      <c r="A4" s="4" t="s">
        <v>606</v>
      </c>
      <c r="B4" s="5" t="n">
        <v>916</v>
      </c>
    </row>
    <row r="5" spans="1:2">
      <c r="A5" s="4" t="s">
        <v>607</v>
      </c>
      <c r="B5" s="5" t="n">
        <v>913</v>
      </c>
    </row>
    <row r="6" spans="1:2">
      <c r="A6" s="4" t="s">
        <v>608</v>
      </c>
      <c r="B6" s="5" t="n">
        <v>500</v>
      </c>
    </row>
    <row r="7" spans="1:2">
      <c r="A7" s="4" t="s">
        <v>609</v>
      </c>
      <c r="B7" s="5" t="n">
        <v>0</v>
      </c>
    </row>
    <row r="8" spans="1:2">
      <c r="A8" s="4" t="s">
        <v>610</v>
      </c>
      <c r="B8" s="5" t="n">
        <v>0</v>
      </c>
    </row>
    <row r="9" spans="1:2">
      <c r="A9" s="3" t="s">
        <v>617</v>
      </c>
    </row>
    <row r="10" spans="1:2">
      <c r="A10" s="4" t="s">
        <v>54</v>
      </c>
      <c r="B10" s="5" t="n">
        <v>183</v>
      </c>
    </row>
    <row r="11" spans="1:2">
      <c r="A11" s="4" t="s">
        <v>606</v>
      </c>
      <c r="B11" s="5" t="n">
        <v>186</v>
      </c>
    </row>
    <row r="12" spans="1:2">
      <c r="A12" s="4" t="s">
        <v>607</v>
      </c>
      <c r="B12" s="5" t="n">
        <v>204</v>
      </c>
    </row>
    <row r="13" spans="1:2">
      <c r="A13" s="4" t="s">
        <v>608</v>
      </c>
      <c r="B13" s="5" t="n">
        <v>167</v>
      </c>
    </row>
    <row r="14" spans="1:2">
      <c r="A14" s="4" t="s">
        <v>609</v>
      </c>
      <c r="B14" s="5" t="n">
        <v>0</v>
      </c>
    </row>
    <row r="15" spans="1:2">
      <c r="A15" s="4" t="s">
        <v>610</v>
      </c>
      <c r="B15" s="5" t="n">
        <v>0</v>
      </c>
    </row>
    <row r="16" spans="1:2">
      <c r="A16" s="4" t="s">
        <v>618</v>
      </c>
    </row>
    <row r="17" spans="1:2">
      <c r="A17" s="3" t="s">
        <v>614</v>
      </c>
    </row>
    <row r="18" spans="1:2">
      <c r="A18" s="4" t="s">
        <v>54</v>
      </c>
      <c r="B18" s="5" t="n">
        <v>11102</v>
      </c>
    </row>
    <row r="19" spans="1:2">
      <c r="A19" s="4" t="s">
        <v>606</v>
      </c>
      <c r="B19" s="5" t="n">
        <v>0</v>
      </c>
    </row>
    <row r="20" spans="1:2">
      <c r="A20" s="4" t="s">
        <v>607</v>
      </c>
      <c r="B20" s="5" t="n">
        <v>0</v>
      </c>
    </row>
    <row r="21" spans="1:2">
      <c r="A21" s="4" t="s">
        <v>608</v>
      </c>
      <c r="B21" s="5" t="n">
        <v>0</v>
      </c>
    </row>
    <row r="22" spans="1:2">
      <c r="A22" s="4" t="s">
        <v>609</v>
      </c>
      <c r="B22" s="5" t="n">
        <v>0</v>
      </c>
    </row>
    <row r="23" spans="1:2">
      <c r="A23" s="4" t="s">
        <v>610</v>
      </c>
      <c r="B2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619</v>
      </c>
      <c r="B1" s="2" t="s">
        <v>325</v>
      </c>
    </row>
    <row r="2" spans="1:2">
      <c r="A2" s="3" t="s">
        <v>620</v>
      </c>
    </row>
    <row r="3" spans="1:2">
      <c r="A3" s="4" t="s">
        <v>621</v>
      </c>
      <c r="B3" s="6" t="n">
        <v>650</v>
      </c>
    </row>
    <row r="4" spans="1:2">
      <c r="A4" s="4" t="s">
        <v>332</v>
      </c>
      <c r="B4" s="5" t="n">
        <v>8785</v>
      </c>
    </row>
    <row r="5" spans="1:2">
      <c r="A5" s="4" t="s">
        <v>73</v>
      </c>
    </row>
    <row r="6" spans="1:2">
      <c r="A6" s="3" t="s">
        <v>620</v>
      </c>
    </row>
    <row r="7" spans="1:2">
      <c r="A7" s="4" t="s">
        <v>621</v>
      </c>
      <c r="B7" s="5" t="n">
        <v>755</v>
      </c>
    </row>
    <row r="8" spans="1:2">
      <c r="A8" s="4" t="s">
        <v>332</v>
      </c>
      <c r="B8" s="5" t="n">
        <v>0</v>
      </c>
    </row>
    <row r="9" spans="1:2">
      <c r="A9" s="4" t="s">
        <v>75</v>
      </c>
    </row>
    <row r="10" spans="1:2">
      <c r="A10" s="3" t="s">
        <v>620</v>
      </c>
    </row>
    <row r="11" spans="1:2">
      <c r="A11" s="4" t="s">
        <v>621</v>
      </c>
      <c r="B11" s="5" t="n">
        <v>0</v>
      </c>
    </row>
    <row r="12" spans="1:2">
      <c r="A12" s="4" t="s">
        <v>332</v>
      </c>
      <c r="B12" s="5" t="n">
        <v>7161</v>
      </c>
    </row>
    <row r="13" spans="1:2">
      <c r="A13" s="4" t="s">
        <v>78</v>
      </c>
    </row>
    <row r="14" spans="1:2">
      <c r="A14" s="3" t="s">
        <v>620</v>
      </c>
    </row>
    <row r="15" spans="1:2">
      <c r="A15" s="4" t="s">
        <v>621</v>
      </c>
      <c r="B15" s="5" t="n">
        <v>161</v>
      </c>
    </row>
    <row r="16" spans="1:2">
      <c r="A16" s="4" t="s">
        <v>332</v>
      </c>
      <c r="B16" s="5" t="n">
        <v>4629</v>
      </c>
    </row>
    <row r="17" spans="1:2">
      <c r="A17" s="4" t="s">
        <v>86</v>
      </c>
    </row>
    <row r="18" spans="1:2">
      <c r="A18" s="3" t="s">
        <v>620</v>
      </c>
    </row>
    <row r="19" spans="1:2">
      <c r="A19" s="4" t="s">
        <v>621</v>
      </c>
      <c r="B19" s="5" t="n">
        <v>489</v>
      </c>
    </row>
    <row r="20" spans="1:2">
      <c r="A20" s="4" t="s">
        <v>332</v>
      </c>
      <c r="B20" s="6" t="n">
        <v>4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39"/>
  </cols>
  <sheetData>
    <row r="1" spans="1:4">
      <c r="A1" s="1" t="s">
        <v>622</v>
      </c>
      <c r="B1" s="2" t="s">
        <v>623</v>
      </c>
      <c r="C1" s="2" t="s">
        <v>108</v>
      </c>
      <c r="D1" s="2" t="s">
        <v>1</v>
      </c>
    </row>
    <row r="2" spans="1:4">
      <c r="B2" s="2" t="s">
        <v>624</v>
      </c>
      <c r="C2" s="2" t="s">
        <v>625</v>
      </c>
      <c r="D2" s="2" t="s">
        <v>626</v>
      </c>
    </row>
    <row r="3" spans="1:4">
      <c r="A3" s="3" t="s">
        <v>627</v>
      </c>
    </row>
    <row r="4" spans="1:4">
      <c r="A4" s="4" t="s">
        <v>628</v>
      </c>
      <c r="D4" s="5" t="n">
        <v>4</v>
      </c>
    </row>
    <row r="5" spans="1:4">
      <c r="A5" s="4" t="s">
        <v>629</v>
      </c>
      <c r="D5" s="5" t="n">
        <v>2</v>
      </c>
    </row>
    <row r="6" spans="1:4">
      <c r="A6" s="4" t="s">
        <v>630</v>
      </c>
      <c r="D6" s="4" t="s">
        <v>631</v>
      </c>
    </row>
    <row r="7" spans="1:4">
      <c r="A7" s="4" t="s">
        <v>632</v>
      </c>
    </row>
    <row r="8" spans="1:4">
      <c r="A8" s="3" t="s">
        <v>627</v>
      </c>
    </row>
    <row r="9" spans="1:4">
      <c r="A9" s="4" t="s">
        <v>633</v>
      </c>
      <c r="B9" s="5" t="n">
        <v>200000</v>
      </c>
    </row>
    <row r="10" spans="1:4">
      <c r="A10" s="4" t="s">
        <v>634</v>
      </c>
      <c r="D10" s="5" t="n">
        <v>46400</v>
      </c>
    </row>
    <row r="11" spans="1:4">
      <c r="A11" s="4" t="s">
        <v>635</v>
      </c>
    </row>
    <row r="12" spans="1:4">
      <c r="A12" s="3" t="s">
        <v>627</v>
      </c>
    </row>
    <row r="13" spans="1:4">
      <c r="A13" s="4" t="s">
        <v>634</v>
      </c>
      <c r="D13" s="5" t="n">
        <v>43800</v>
      </c>
    </row>
    <row r="14" spans="1:4">
      <c r="A14" s="4" t="s">
        <v>636</v>
      </c>
    </row>
    <row r="15" spans="1:4">
      <c r="A15" s="3" t="s">
        <v>627</v>
      </c>
    </row>
    <row r="16" spans="1:4">
      <c r="A16" s="4" t="s">
        <v>637</v>
      </c>
      <c r="C16" s="5" t="n">
        <v>15</v>
      </c>
    </row>
    <row r="17" spans="1:4">
      <c r="A17" s="4" t="s">
        <v>638</v>
      </c>
      <c r="C17" s="4" t="s">
        <v>6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39</v>
      </c>
      <c r="B1" s="2" t="s">
        <v>640</v>
      </c>
    </row>
    <row r="2" spans="1:2">
      <c r="A2" s="3" t="s">
        <v>239</v>
      </c>
    </row>
    <row r="3" spans="1:2">
      <c r="A3" s="4" t="s">
        <v>641</v>
      </c>
      <c r="B3" s="5" t="n">
        <v>2605</v>
      </c>
    </row>
    <row r="4" spans="1:2">
      <c r="A4" s="4" t="s">
        <v>642</v>
      </c>
      <c r="B4" s="5" t="n">
        <v>4003</v>
      </c>
    </row>
    <row r="5" spans="1:2">
      <c r="A5" s="4" t="s">
        <v>643</v>
      </c>
      <c r="B5" s="5" t="n">
        <v>1672</v>
      </c>
    </row>
    <row r="6" spans="1:2">
      <c r="A6" s="4" t="s">
        <v>644</v>
      </c>
      <c r="B6" s="5" t="n">
        <v>8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09</v>
      </c>
    </row>
    <row r="3" spans="1:3">
      <c r="A3" s="3" t="s">
        <v>646</v>
      </c>
    </row>
    <row r="4" spans="1:3">
      <c r="A4" s="4" t="s">
        <v>647</v>
      </c>
      <c r="B4" s="6" t="n">
        <v>21139</v>
      </c>
      <c r="C4" s="6" t="n">
        <v>17448</v>
      </c>
    </row>
    <row r="5" spans="1:3">
      <c r="A5" s="3" t="s">
        <v>648</v>
      </c>
    </row>
    <row r="6" spans="1:3">
      <c r="A6" s="4" t="s">
        <v>649</v>
      </c>
      <c r="B6" s="5" t="n">
        <v>52531</v>
      </c>
      <c r="C6" s="5" t="n">
        <v>75705</v>
      </c>
    </row>
    <row r="7" spans="1:3">
      <c r="A7" s="4" t="s">
        <v>650</v>
      </c>
      <c r="B7" s="5" t="n">
        <v>1278</v>
      </c>
      <c r="C7" s="5" t="n">
        <v>473</v>
      </c>
    </row>
    <row r="8" spans="1:3">
      <c r="A8" s="4" t="s">
        <v>651</v>
      </c>
      <c r="B8" s="5" t="n">
        <v>0</v>
      </c>
      <c r="C8" s="5" t="n">
        <v>5</v>
      </c>
    </row>
    <row r="9" spans="1:3">
      <c r="A9" s="4" t="s">
        <v>395</v>
      </c>
      <c r="B9" s="5" t="n">
        <v>-5586</v>
      </c>
      <c r="C9" s="5" t="n">
        <v>-5964</v>
      </c>
    </row>
    <row r="10" spans="1:3">
      <c r="A10" s="3" t="s">
        <v>652</v>
      </c>
    </row>
    <row r="11" spans="1:3">
      <c r="A11" s="4" t="s">
        <v>653</v>
      </c>
      <c r="B11" s="5" t="n">
        <v>33541</v>
      </c>
      <c r="C11" s="5" t="n">
        <v>2797</v>
      </c>
    </row>
    <row r="12" spans="1:3">
      <c r="A12" s="4" t="s">
        <v>78</v>
      </c>
      <c r="B12" s="5" t="n">
        <v>-685</v>
      </c>
      <c r="C12" s="5" t="n">
        <v>-42</v>
      </c>
    </row>
    <row r="13" spans="1:3">
      <c r="A13" s="4" t="s">
        <v>79</v>
      </c>
      <c r="B13" s="5" t="n">
        <v>-1208</v>
      </c>
      <c r="C13" s="5" t="n">
        <v>5377</v>
      </c>
    </row>
    <row r="14" spans="1:3">
      <c r="A14" s="4" t="s">
        <v>80</v>
      </c>
      <c r="B14" s="5" t="n">
        <v>-13849</v>
      </c>
      <c r="C14" s="5" t="n">
        <v>8199</v>
      </c>
    </row>
    <row r="15" spans="1:3">
      <c r="A15" s="4" t="s">
        <v>654</v>
      </c>
      <c r="B15" s="5" t="n">
        <v>634</v>
      </c>
      <c r="C15" s="5" t="n">
        <v>88</v>
      </c>
    </row>
    <row r="16" spans="1:3">
      <c r="A16" s="4" t="s">
        <v>146</v>
      </c>
      <c r="B16" s="6" t="n">
        <v>18433</v>
      </c>
      <c r="C16" s="6" t="n">
        <v>16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0:10Z</dcterms:created>
  <dcterms:modified xmlns:dcterms="http://purl.org/dc/terms/" xmlns:xsi="http://www.w3.org/2001/XMLSchema-instance" xsi:type="dcterms:W3CDTF">2019-07-31T16:10:10Z</dcterms:modified>
</cp:coreProperties>
</file>